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Business Combination" sheetId="8" r:id="rId8"/>
    <s:sheet name="Fair Value Measurements" sheetId="9" r:id="rId9"/>
    <s:sheet name="Property and Equipment" sheetId="10" r:id="rId10"/>
    <s:sheet name="Goodwill and Purchased Intangib" sheetId="11" r:id="rId11"/>
    <s:sheet name="Commitments and Contingencies" sheetId="12" r:id="rId12"/>
    <s:sheet name="Common Stock and Stockholders' " sheetId="13" r:id="rId13"/>
    <s:sheet name="Income Taxes" sheetId="14" r:id="rId14"/>
    <s:sheet name="Net Loss Per Share" sheetId="15" r:id="rId15"/>
    <s:sheet name="Revenue by Geographic Location" sheetId="16" r:id="rId16"/>
    <s:sheet name="Description of Business and S17" sheetId="17" r:id="rId17"/>
    <s:sheet name="Fair Value Measurements (Tables" sheetId="18" r:id="rId18"/>
    <s:sheet name="Property and Equipment (Tables)" sheetId="19" r:id="rId19"/>
    <s:sheet name="Goodwill and Purchased Intang20" sheetId="20" r:id="rId20"/>
    <s:sheet name="Commitments and Contingencies (" sheetId="21" r:id="rId21"/>
    <s:sheet name="Common Stock and Stockholders22" sheetId="22" r:id="rId22"/>
    <s:sheet name="Net Loss Per Share (Tables)" sheetId="23" r:id="rId23"/>
    <s:sheet name="Revenue by Geographic Location " sheetId="24" r:id="rId24"/>
    <s:sheet name="Description of Business and S25" sheetId="25" r:id="rId25"/>
    <s:sheet name="Business Combination - Addition" sheetId="26" r:id="rId26"/>
    <s:sheet name="Fair Value Measurements - Infor" sheetId="27" r:id="rId27"/>
    <s:sheet name="Fair Value Measurements - Addit" sheetId="28" r:id="rId28"/>
    <s:sheet name="Fair Value Measurements - Class" sheetId="29" r:id="rId29"/>
    <s:sheet name="Property and Equipment - Schedu" sheetId="30" r:id="rId30"/>
    <s:sheet name="Property and Equipment - Additi" sheetId="31" r:id="rId31"/>
    <s:sheet name="Goodwill and Purchased Intang32" sheetId="32" r:id="rId32"/>
    <s:sheet name="Goodwill and Purchased Intang33" sheetId="33" r:id="rId33"/>
    <s:sheet name="Goodwill and Purchased Intang34" sheetId="34" r:id="rId34"/>
    <s:sheet name="Commitments and Contingencies -" sheetId="35" r:id="rId35"/>
    <s:sheet name="Commitments and Contingencies36" sheetId="36" r:id="rId36"/>
    <s:sheet name="Common Stock and Stockholders37" sheetId="37" r:id="rId37"/>
    <s:sheet name="Common Stock and Stockholders38" sheetId="38" r:id="rId38"/>
    <s:sheet name="Common Stock and Stockholders39" sheetId="39" r:id="rId39"/>
    <s:sheet name="Income Taxes - Additional Infor" sheetId="40" r:id="rId40"/>
    <s:sheet name="Net Loss Per Share - Computatio" sheetId="41" r:id="rId41"/>
    <s:sheet name="Net Loss Per Share - Antidiluti" sheetId="42" r:id="rId42"/>
    <s:sheet name="Revenue by Geographic Locatio43" sheetId="43" r:id="rId43"/>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Sep. 30, 2016</t>
  </si>
  <si>
    <t>Oct. 21, 2016</t>
  </si>
  <si>
    <t>Document And Entity Information [Abstract]</t>
  </si>
  <si>
    <t>Document Type</t>
  </si>
  <si>
    <t>10-Q</t>
  </si>
  <si>
    <t>Amendment Flag</t>
  </si>
  <si>
    <t>false</t>
  </si>
  <si>
    <t>Document Period End Date</t>
  </si>
  <si>
    <t>Sep. 30,
		2016</t>
  </si>
  <si>
    <t>Document Fiscal Year Focus</t>
  </si>
  <si>
    <t>Document Fiscal Period Focus</t>
  </si>
  <si>
    <t>Q2</t>
  </si>
  <si>
    <t>Trading Symbol</t>
  </si>
  <si>
    <t>NEWR</t>
  </si>
  <si>
    <t>Entity Registrant Name</t>
  </si>
  <si>
    <t>NEW RELIC, INC.</t>
  </si>
  <si>
    <t>Entity Central Index Key</t>
  </si>
  <si>
    <t>Current Fiscal Year End Date</t>
  </si>
  <si>
    <t>--03-31</t>
  </si>
  <si>
    <t>Entity Filer Category</t>
  </si>
  <si>
    <t>Large Accelerated Filer</t>
  </si>
  <si>
    <t>Entity Common Stock, Shares Outstanding</t>
  </si>
  <si>
    <t>Condensed Consolidated Balance Sheets - USD ($) $ in Thousands</t>
  </si>
  <si>
    <t>Mar. 31, 2016</t>
  </si>
  <si>
    <t>Current assets:</t>
  </si>
  <si>
    <t>Cash and cash equivalents</t>
  </si>
  <si>
    <t>Short-term investments</t>
  </si>
  <si>
    <t>Accounts receivable, net of allowance for doubtful accounts of $565 and $664, respectively</t>
  </si>
  <si>
    <t>Prepaid expenses and other current assets</t>
  </si>
  <si>
    <t>Total current assets</t>
  </si>
  <si>
    <t>Property and equipment, net</t>
  </si>
  <si>
    <t>Restricted cash</t>
  </si>
  <si>
    <t>Goodwill</t>
  </si>
  <si>
    <t>Intangible assets, net</t>
  </si>
  <si>
    <t>Other assets</t>
  </si>
  <si>
    <t>Total assets</t>
  </si>
  <si>
    <t>Current liabilities:</t>
  </si>
  <si>
    <t>Accounts payable</t>
  </si>
  <si>
    <t>Accrued compensation and benefits</t>
  </si>
  <si>
    <t>Other current liabilities</t>
  </si>
  <si>
    <t>Deferred revenue</t>
  </si>
  <si>
    <t>Total current liabilities</t>
  </si>
  <si>
    <t>Deferred rent, non-current</t>
  </si>
  <si>
    <t>Deferred revenue, non-current</t>
  </si>
  <si>
    <t>Other liabilities, non-current</t>
  </si>
  <si>
    <t>Total liabilities</t>
  </si>
  <si>
    <t>Commitments and contingencies (Note 6)</t>
  </si>
  <si>
    <t xml:space="preserve"> </t>
  </si>
  <si>
    <t>Stockholders’ equity:</t>
  </si>
  <si>
    <t>Common stock, $0.001 par value; 100,000 shares authorized at September 30, 2016 and March 31, 2016; 52,231 shares and 50,241 shares issued at September 30, 2016 and March 31, 2016, respectively; and 51,971 shares and 49,981 shares outstanding at September 30, 2016 and March 31, 2016, respectively</t>
  </si>
  <si>
    <t>Treasury stock - at cost (260 shares)</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 (in usd per share)</t>
  </si>
  <si>
    <t>Common stock, shares authorized (in shares)</t>
  </si>
  <si>
    <t>Common stock, shares issued</t>
  </si>
  <si>
    <t>Common stock, shares outstanding</t>
  </si>
  <si>
    <t>Treasury stock, shares</t>
  </si>
  <si>
    <t>Condensed Consolidated Statements of Operations - USD ($) shares in Thousands, $ in Thousands</t>
  </si>
  <si>
    <t>3 Months Ended</t>
  </si>
  <si>
    <t>Sep. 30,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t>
  </si>
  <si>
    <t>Interest expense</t>
  </si>
  <si>
    <t>Other expense, net</t>
  </si>
  <si>
    <t>Loss before income taxes</t>
  </si>
  <si>
    <t>Income tax provision (benefit)</t>
  </si>
  <si>
    <t>Net loss</t>
  </si>
  <si>
    <t>Net loss per share, basic and diluted (in usd per share)</t>
  </si>
  <si>
    <t>Weighted-average shares used to compute net loss per share, basic and diluted (in shares)</t>
  </si>
  <si>
    <t>Condensed Consolidated Statements of Comprehensive Loss - USD ($) $ in Thousands</t>
  </si>
  <si>
    <t>Statement of Comprehensive Income [Abstract]</t>
  </si>
  <si>
    <t>Other comprehensive income (loss):</t>
  </si>
  <si>
    <t>Unrealized gain (loss) on available-for-sale securities, net of tax</t>
  </si>
  <si>
    <t>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Stock-based compensation expense</t>
  </si>
  <si>
    <t>Other</t>
  </si>
  <si>
    <t>Changes in operating assets and liabilities:</t>
  </si>
  <si>
    <t>Accounts receivable</t>
  </si>
  <si>
    <t>Prepaid expenses and other assets</t>
  </si>
  <si>
    <t>Accrued compensation and benefits and other liabilities</t>
  </si>
  <si>
    <t>Deferred rent</t>
  </si>
  <si>
    <t>Net cash provided by (used in) operating activities</t>
  </si>
  <si>
    <t>Cash flows from investing activities:</t>
  </si>
  <si>
    <t>Purchases of property and equipment</t>
  </si>
  <si>
    <t>Increase in restricted cash</t>
  </si>
  <si>
    <t>Purchases of short-term investments</t>
  </si>
  <si>
    <t>Proceeds from sale and maturity of short-term investments</t>
  </si>
  <si>
    <t>Capitalized software development costs</t>
  </si>
  <si>
    <t>Net cash provided by (used in) investing activities</t>
  </si>
  <si>
    <t>Cash flows from financing activities:</t>
  </si>
  <si>
    <t>Proceeds from employee stock purchase plan</t>
  </si>
  <si>
    <t>Proceeds from exercise of employee stock option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and income taxes</t>
  </si>
  <si>
    <t>Noncash investing and financing activities:</t>
  </si>
  <si>
    <t>Property and equipment purchased but not yet paid</t>
  </si>
  <si>
    <t>Description of Business and Summary of Significant Accounting Policies</t>
  </si>
  <si>
    <t>Accounting Policies [Abstract]</t>
  </si>
  <si>
    <t>Description of Business and Summary of Significant Accounting Policies Description of Business —New Relic, Inc. (the “Company” or “New Relic”) was incorporated in Delaware on February 20, 2008 . The Company is a software-as-a-service provider of digital intelligence products which allow users to monitor software and infrastructure performance and measure end user activities across desktop and mobile devices with applications deployed in a cloud or in a data center. New Relic’s digital intelligence products and platform capabilities enable software developers, IT operations, and business users to better understand their digital business. 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16, as filed with the SEC on May 26, 2016 (the “Annual Report”). There have been no changes to the Company’s significant accounting policies described in the Annual Report that have had a material impact on its condensed consolidated financial statements and related notes. In the opinion of management, the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ending March 31, 2017. The condensed consolidated balance sheet as of March 31, 2016 included herein was derived from the audited financial statements as of that date. 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Concentration of Risk —There were no customers that represented more than 10% of the Company’s accounts receivable balance as of September 30, 2016 or March 31, 2016 . There were no customers that individually exceeded 10% of the Company’s revenue during the three and six months ended September 30, 2016 or 2015 . Short-term Investments —Short-term investments consist of commercial paper, certificates of deposit, U.S. treasury securities, U.S. agency securities, and corporate notes and bond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income, while realized gains and losses are reported within the statement of operations.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in one of these securities, the respective investment would be written down to fair value. For debt securities, the portion of the write-down related to credit loss would be recognized to other income, net in the condensed consolidated statement of operations. Any portion not related to credit loss would be included in accumulated other comprehensive income (loss). There were no impairments considered other-than-temporary as of September 30, 2016 and March 31, 2016 . 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densed consolidated statements of operations. There has been no such adjustment as of September 30, 2016 . Goodwill —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inception through September 30, 2016 , the Company did not have any goodwill impairment. Intangible Assets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 Recent Accounting Pronouncements —In May 2014, the Financial Accounting Standards Board (“FASB”) issued new guidance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and the standard will be effective for the Company in its fiscal year beginning April 1, 2018; early adoption is permitted for the fiscal year beginning April 1, 2017. The Company is currently evaluating the impact of this new standard on its condensed consolidated financial statements, as well as which transition method the Company intends to use. In February 2016, the FASB issued ASU No. 2016-02, Leases (Topic 842) ,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will be effective for the Company in the fiscal year beginning April 1, 2019; early adoption is permitted. The amendments require a modified retrospective approach with optional practical expedients. The Company is currently evaluating the impact of this standard on its condensed consolidated financial statements. In March 2016, the FASB Issued ASU No. 2016-09, Compensation-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in the fiscal year beginning April 1, 2017; early adoption is permitted. The Company is currently evaluating the effect the standard will have on its condensed consolidated financial statements. In June 2016, the FASB issued ASU 2016-13, Financial Instruments—Credit Losses (Topic 326): Measurement of Credit Losses on Financial Instruments , which amends guidance on reporting credit losses for assets held at amortized cost basis and available-for-sale debt securities. The updated guidance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update to the standard is effective for the Company in the fiscal year beginning April 1, 2020; early adoption is permitted in the fiscal year beginning April 1, 2019. The Company is currently evaluating the effect the standard will have on its condensed consolidated financial statements.</t>
  </si>
  <si>
    <t>Business Combination</t>
  </si>
  <si>
    <t>Business Combinations [Abstract]</t>
  </si>
  <si>
    <t>Business Combination In October 2015, the Company completed the acquisition of Opsmatic, Inc. (“Opsmatic”), a provider of live-state server configuration monitoring across dynamic cloud infrastructure, pursuant to which the Company acquired all of the capital stock of Opsmatic for $5.5 million in cash, up to 161,116 shares of the Company’s common stock, a portion of which are subject to forfeiture in the event of certain indemnification claims by the Company, and 12,008 restricted stock units (“RSUs”) with fair values of $39.15 per share, resulting in an aggregate purchase price of $12.3 million . Of the total purchase price, $2.5 million was allocated to acquired technology and an immaterial amount to net assets acquired, with the excess $9.8 million of the purchase price over the fair value of net tangible and intangible assets acquired recorded as goodwill. The Opsmatic technology complements the Company’s existing server and infrastructure monitoring capabilities. The acquisition has been accounted for as a business combination under the acquisition method. Goodwill generated from the acquisition is attributable to expected synergies from future growth and potential future monetization opportunities, and is not deductible for tax purposes. Pro forma revenue and results of operations have not been presented because the historical results of Opsmatic were not material to the Company’s condensed consolidated financial statements in any period presented. The acquisition also included an obligation to issue up to 98,115 shares of the Company's common stock, with an aggregate grant date fair value of $3.8 million , to certain employees of Opsmatic, contingent upon their continuous employment with the Company. As such, compensation expense will be recorded on a straight-line basis over the requisite service period of 30 months . As of September 30, 2016 , 59,687 of these shares were issued, 42,996 of which were subject to repurchase by the Company.</t>
  </si>
  <si>
    <t>Fair Value Measurements</t>
  </si>
  <si>
    <t>Fair Value Disclosures [Abstract]</t>
  </si>
  <si>
    <t>Fair Value Measurements The following tables present information about the Company’s financial assets measured at fair value on a recurring basis as of September 30, 2016 and March 31, 2016 based on the three-tier fair value hierarchy (in thousands): Fair Value Measurements as of September 30, 2016 Level 1 Level 2 Level 3 Total Description: Money market funds $ 36,179 $ — $ — $ 36,179 Certificates of deposit — 11,208 — 11,208 Commercial paper — 34,274 — $ 34,274 Corporate notes and bonds — 5,104 — 5,104 U.S. treasury securities 2,300 — — $ 2,300 U.S. government agencies — 73,039 — 73,039 Restricted cash - money market funds 8,115 — — $ 8,115 Total $ 46,594 $ 123,625 $ — $ 170,219 Included in cash and cash equivalents $ 58,725 Included in short-term investments $ 103,379 Included in restricted cash $ 8,115 Fair Value Measurements as of March 31, 2016 Level 1 Level 2 Level 3 Total Description: Money market funds $ 36,118 $ — $ — $ 36,118 Corporate notes and bonds — 15,933 — 15,933 U.S. treasury securities 2,297 — — 2,297 U.S. government agencies — 107,184 — 107,184 Restricted cash - money market funds 8,115 — — 8,115 Total $ 46,530 $ 123,117 $ — $ 169,647 Included in cash and cash equivalents $ 36,118 Included in short-term investments $ 125,414 Included in restricted cash $ 8,115 There were no transfers between fair value measurement levels during the six months ended September 30, 2016 and 2015 . Gross unrealized gains or losses for cash equivalents and short-term investments as of September 30, 2016 and March 31, 2016 were not material. As of September 30, 2016 and March 31, 2016 , there were no securities that were in an unrealized loss position for more than 12 months. The following table classifies the Company’s available-for-sale short-term investments by contractual maturities as of September 30, 2016 and March 31, 2016 (in thousands): September 30, 2016 March 31, 2016 Due within one year $ 94,883 $ 103,822 Due within one to two years 8,496 21,592 Total $ 103,379 $ 125,414 For certain other financial instruments, including accounts receivable, accounts payable and other current liabilities, the carrying amounts approximate their fair value due to the relatively short maturity of these balances.</t>
  </si>
  <si>
    <t>Property and Equipment</t>
  </si>
  <si>
    <t>Property, Plant and Equipment [Abstract]</t>
  </si>
  <si>
    <t>Property and Equipment Property and equipment, net, consisted of the following (in thousands): September 30, 2016 March 31, 2016 Computers, software, and equipment $ 5,391 $ 4,835 Site operation equipment 19,000 14,793 Furniture and fixtures 1,480 917 Leasehold improvements 30,169 22,217 Capitalized software development costs 29,863 28,054 Total property and equipment 85,903 70,816 Less: accumulated depreciation and amortization (38,693 ) (30,669 ) Total property and equipment, net $ 47,210 $ 40,147 Depreciation and amortization expense related to property and equipment was $4.0 million and $3.5 million for the three months ended September 30, 2016 and 2015 , respectively, and $8.0 million and $6.5 million for the six months ended September 30, 2016 and 2015 , respectively.</t>
  </si>
  <si>
    <t>Goodwill and Purchased Intangibles Assets</t>
  </si>
  <si>
    <t>Goodwill and Intangible Assets Disclosure [Abstract]</t>
  </si>
  <si>
    <t>Goodwill and Purchased Intangibles Assets There were no changes to the carrying amount of goodwill for the six months ended September 30, 2016 . Purchased intangible assets subject to amortization as of September 30, 2016 consist of the following (in thousands): Gross Carrying Amount Accumulated Amortization Net Carrying Amount Developed technology $ 4,900 $ (1,739 ) $ 3,161 Customer relationships 100 (100 ) — Other intangible assets 300 (300 ) — $ 5,300 $ (2,139 ) $ 3,161 Purchased intangible assets subject to amortization as of March 31, 2016 consist of the following (in thousands): Gross Carrying Amount Accumulated Amortization Net Carrying Amount Developed technology $ 4,900 $ (1,339 ) $ 3,561 Customer relationships 100 (75 ) 25 Other intangible assets 300 (225 ) 75 $ 5,300 $ (1,639 ) $ 3,661 Amortization expense of purchased intangible assets was $0.3 million and $0.2 million for the three months ended September 30, 2016 and 2015 , respectively, and $0.5 million and $0.5 million for the six months ended September 30, 2016 and 2015 , respectively. Estimated future amortization expense as of September 30, 2016 is as follows (in thousands): 2017 (remaining 6 months) $ 892 2018 1,580 2019 689 $ 3,161</t>
  </si>
  <si>
    <t>Commitments and Contingencies</t>
  </si>
  <si>
    <t>Commitments and Contingencies Disclosure [Abstract]</t>
  </si>
  <si>
    <t>Commitments and Contingencies Leases —The Company leases office space under non-cancelable operating lease agreements, which expire from 2017 through 2023 . Deferred Rent —Certain of the Company’s operating leases contain rent holidays, allowances, and rent escalation provisions. For these leases, the Company recognizes the related rental expense on a straight-line basis over the life of the lease from the date the Company takes possession of the office and records the difference between amounts charged to operations and amounts paid as deferred rent. These rent holidays, allowances, and rent escalations are considered in determining the straight-line expense to be recorded over the lease term. As of September 30, 2016 and March 31, 2016 , $9.4 million and $5.1 million was recorded as deferred rent, respectively. Rent expense, net of sublease income, for operating leases was $2.5 million and $1.7 million for the three months ended September 30, 2016 and 2015 , respectively, and $4.9 million and $3.0 million for the six months ended September 30, 2016 and 2015 , respectively. Future minimum lease payments under non-cancelable operating leases as of September 30, 2016 were as follows (in thousands): Years Ending March 31, Operating Leases 2017 (remaining 6 months) $ 4,862 2018 10,256 2019 10,451 2020 10,741 2021 7,608 Thereafter 15,680 Total minimum future lease payments $ 59,598 Purchase Commitments —As of September 30, 2016 and March 31, 2016 , the Company had purchase commitments of $9.9 million and $11.9 million , respectively, for specific contractual services. Legal Proceedings —From time to time, the Company may become involved in various legal proceedings in the ordinary course of its business, and may be subject to third-party infringement claims. On November 5, 2012, CA, Inc. filed suit against the Company in the United States District Court, Eastern District of New York for alleged patent infringement. CA, Inc.’s complaint against the Company claims that certain aspects of the Company’s products infringe certain patents held by CA, Inc. Discovery is complete in the case, and the court has ruled on summary judgment motions filed by both parties. A trial date has not been set as of September 30, 2016 . The Company cannot at this time predict the likely outcome of this proceeding or estimate the amount or range of loss or possible loss that may arise from it. The Company has not accrued any loss related to the outcome of this case as of September 30, 2016 .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To date, the Company has not incurred any costs as a result of such obligations and has not accrued any liabilities related to such obligations in the condensed consolidated financial statements. In addition, the Company indemnifies its officers, directors, and certain key employees while they are serving in good faith in their respective capacities. The Company does not currently believe there is a reasonable possibility that a loss may have been incurred under these indemnification obligations. To date, there have been no claims under any such indemnification provisions.</t>
  </si>
  <si>
    <t>Common Stock and Stockholders' Equity</t>
  </si>
  <si>
    <t>Equity [Abstract]</t>
  </si>
  <si>
    <t>Common Stock and Stockholders’ Equity Common stock authorized —The Company has authorized for issuance 100,000,000 common shares with a par value of $0.001 per share. Employee Stock Purchase Plan —The Company’s board of directors adopted, and the Company’s stockholders approved, the Company’s 2014 Employee Stock Purchase Plan (the “ESPP”), which became effective in December 2014. The ESPP initially reserved and authorized the issuance of up to 1,000,000 shares of common stock. The ESPP provides that the number of shares reserved and available for issuance under the ESPP will automatically increase each April, beginning on April 1, 2015, by the lesser of 500,000 shares, 1% of the number of the Company’s common stock shares issued and outstanding on the immediately preceding March 31, or such lesser number of shares as determined by the Company’s board of directors. The first offering period under the ESPP commenced on August 15, 2015. For each of the three and six months ended September 30, 2016 , 118,658 shares of common stock were purchased under the ESPP. For each of the three and six months ended September 30, 2015 , no shares of common stock were purchased under the ESPP. Stock-based compensation expense recognized related to the ESPP was $0.4 million and $0.2 million for the three months ended September 30, 2016 and 2015 , respectively, and $0.9 million and $0.2 million for the six months ended September 30, 2016 and 2015 , respectively. As of September 30, 2016 , there were 1,741,172 shares available for issuance under the ESPP. 2008 Equity Incentive Plan —The Company’s board of directors adopted the 2008 Equity Incentive Plan (the “2008 Plan”) in February 2008. The 2008 Plan was terminated in connection with the Company’s initial public offering (“IPO”), and accordingly, no shares are available for future issuance under this plan. The 2008 Plan continues to govern outstanding awards granted thereunder. 2014 Equity Incentive Plan —The Company’s board of directors adopted, and the Company’s stockholders approved, the Company’s 2014 Equity Incentive Plan (the “2014 Plan”), which became effective in December 2014. The 2014 Plan serves as the successor to the Company’s 2008 Plan. The 2014 Plan initially reserved and authorized the issuance of 5,000,000 shares of the Company’s common stock. Additionally, shares not issued or subject to outstanding grants under the 2008 Plan upon its termination became available under the 2014 Plan, resulting in a total of 5,184,878 available shares under the 2014 Plan as of the effective date of the 2014 Plan. Pursuant to the terms of the 2014 Plan, any shares subject to outstanding stock options or other stock awards under the 2008 Plan that (i) expire or terminate for any reason prior to exercise or settlement, (ii) are forfeited because of the failure to meet a contingency or condition required to vest such shares or otherwise return to the Company or (iii) are reacquired, withheld (or not issued) to satisfy a tax withholding obligation in connection with an award or to satisfy the purchase price or exercise price of a stock award will become available for issuance pursuant to awards granted under the 2014 Plan. The 2014 Plan provides that the number of shares reserved and available for issuance under the plan will automatically increase each April 1, beginning on April 1, 2015, by 5% of the outstanding number of shares of the Company’s common stock shares issued and outstanding on the immediately preceding March 31, or such lesser number of shares as determined by the Company's board of directors. As of September 30, 2016 , there were 8,138,093 shares available for issuance under the 2014 Plan. The following table summarizes the Company’s stock option and RSU award activities for the six months ended September 30, 2016 (in thousands, except per share information): Options Outstanding RSUs Outstanding Number of Shares Weighted- Average Exercise Price Weighted- Average Remaining Contractual Term (in years) Aggregate Intrinsic Value Number of Shares Weighted- Average Grant Date Fair Value Weighted- Average Remaining Contractual Term (in years) Aggregate Intrinsic Value Outstanding - April 1, 2016 7,050 $ 13.20 6.5 $ 95,326 1,549 $ 29.73 3.1 $ 40,387 Stock options granted 300 27.11 RSUs granted 1,095 27.41 Stock options exercised (1,605 ) 6.16 42,609 RSUs vested (283 ) 29.23 Stock options canceled/forfeited (254 ) 19.32 RSUs canceled/forfeited (202 ) 29.15 Outstanding - September 30, 2016 5,491 $ 15.74 7.0 $ 124,016 2,159 $ 28.67 3.1 $ 82,717 Restricted Stock Awards —The Company granted restricted stock awards to two directors for an aggregate of 100,000 shares of its common stock in August 2013 and 40,000 shares of common stock in May 2014, each of which vests over four years , subject to the continued service relationship with the Company, or become fully vested upon a change of control. The grant date fair value of the restricted stock awards was $0.9 million or $9.37 per share for awards granted in August 2013, and $0.7 million or $16.93 per share for awards granted in May 2014. Stock-based compensation expense recognized related to these restricted stock awards was $0.1 million for each of the three months ended September 30, 2016 and 2015 , and $0.2 million for each of the six months ended September 30, 2016 and 2015 . The Company recognizes the expense using a straight-line basis over the requisite service periods of the award. As of September 30, 2016 , 107,499 shares were vested. Stock Options Granted to Nonemployees —The Company granted 1,728 shares and 7,306 shares to nonemployee consultants during the three months ended September 30, 2016 and 2015 , respectively, and 16,812 shares and 11,607 shares to nonemployee consultants during the six months ended September 30, 2016 and 2015 , respectively. The Company recorded stock-based compensation expense of $0.2 million and $0.3 million for the three months ended September 30, 2016 and 2015 , respectively, and $0.4 million and $0.5 million for the six months ended September 30, 2016 and 2015 , respectively. Stock-Based Compensation Expense —Stock-based compensation expense for both employees and nonemployees was $8.3 million and $5.6 million for the three months ended September 30, 2016 and 2015 , respectively, and $15.6 million and $10.2 million for the six months ended September 30, 2016 and 2015 , respectively. Stock-based compensation expense attributed to cost of revenue, research and development, sales and marketing, and general and administrative expenses were as follows (in thousands): Three Months Ended September 30, Six Months Ended September 30, 2016 2015 2016 2015 Cost of revenue $ 513 $ 309 $ 894 $ 560 Research and development 2,522 1,501 5,063 2,539 Sales and marketing 3,409 2,070 6,171 4,046 General and administrative 1,819 1,708 3,473 3,102 Total stock-based compensation expense $ 8,263 $ 5,588 $ 15,601 $ 10,247 As of September 30, 2016 , unrecognized stock-based compensation cost related to outstanding unvested stock options was $24.7 million , which is expected to be recognized over a weighted-average period of approximately 2.1 years. As of September 30, 2016 , unrecognized stock-based compensation cost related to outstanding unvested stock awards was $58.4 million , which is expected to be recognized over a weighted-average period of approximately 3.0 years.</t>
  </si>
  <si>
    <t>Income Taxes</t>
  </si>
  <si>
    <t>Income Tax Disclosure [Abstract]</t>
  </si>
  <si>
    <t>Income Taxes 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expected to be reinvested indefinitely. The Company recorded an income tax benefit of $0.1 million and $41,000 for the three months ended September 30, 2016 and 2015 , respectively, and an income tax provision of $0.1 million for each of the six months ended September 30, 2016 and 2015 , related to foreign income taxes and state minimum taxes. Based on the available objective evidence during the three and six months ended September 30, 2016 , the Company believes it is more likely than not that the tax benefits of the U.S. losses incurred during the three and six months ended September 30, 2016 may not be realized. Accordingly, the Company recorded a full valuation allowance against the tax benefits of the U.S. losses incurred during the three and six months ended September 30, 2016 . The primary difference between the effective tax rate and the local statutory tax rate relates to the valuation allowance on the Company’s U.S. losses, foreign tax rate differences, and amortization of a deferred charge associated with the intercompany transfer of intellectual property from prior periods.</t>
  </si>
  <si>
    <t>Net Loss Per Share</t>
  </si>
  <si>
    <t>Earnings Per Share [Abstract]</t>
  </si>
  <si>
    <t>Net Loss Per Share Basic loss per share is calculated by dividing net loss by the weighted-average number of common shares outstanding during the period, less shares subject to repurchase, and excludes any dilutive effects of employee share-based awards and warrants. Diluted net loss per common share is computed giving effect to all potential dilutive common shares, including common stock issuable upon exercise of stock options and unvested restricted common stock. As the Company had net losses for each of the three and six months ended September 30, 2016 and 2015 , all potential common shares were determined to be anti-dilutive. The following table sets forth the computation of net loss per share, basic and diluted (in thousands, except per share amounts): Three Months Ended September 30, Six Months Ended September 30, 2016 2015 2016 2015 Numerator: Net loss $ (14,130 ) $ (14,819 ) $ (32,201 ) $ (29,938 ) Denominator: Weighted average shares used to compute net loss per share, basic and diluted 51,328 48,150 50,779 47,523 Net loss per share—basic and diluted $ (0.28 ) $ (0.31 ) $ (0.63 ) $ (0.63 ) The following outstanding options, unvested shares, and ESPP shares were excluded (as common stock equivalents) from the computation of diluted net loss per common share for the periods presented as their effect would have been antidilutive (in thousands): As of September 30, 2016 2015 Options to purchase common stock 5,491 8,115 Common stock reserved for issuance in connection with acquisition 90 129 Restricted stock units 2,159 1,366 ESPP shares 36 28 7,776 9,638</t>
  </si>
  <si>
    <t>Revenue by Geographic Location</t>
  </si>
  <si>
    <t>Segment Reporting [Abstract]</t>
  </si>
  <si>
    <t>Revenue by Geographic Location The following table shows the Company’s revenue by geographic areas, as determined based on the billing address of its customers (in thousands): Three Months Ended September 30, Six Months Ended September 30, 2016 2015 2016 2015 United States $ 42,912 $ 28,794 $ 82,722 $ 54,188 EMEA 12,078 8,274 23,007 15,681 APAC 4,823 3,260 9,363 6,204 Other 3,627 2,600 6,955 5,000 Total revenue $ 63,440 $ 42,928 $ 122,047 $ 81,073 Substantially all of the Company’s long-lived assets were attributable to operations in the United States as of September 30, 2016 and March 31, 2016 .</t>
  </si>
  <si>
    <t>Description of Business and Summary of Significant Accounting Policies (Policies)</t>
  </si>
  <si>
    <t>Description of Business</t>
  </si>
  <si>
    <t>Description of Business —New Relic, Inc. (the “Company” or “New Relic”) was incorporated in Delaware on February 20, 2008 . The Company is a software-as-a-service provider of digital intelligence products which allow users to monitor software and infrastructure performance and measure end user activities across desktop and mobile devices with applications deployed in a cloud or in a data center. New Relic’s digital intelligence products and platform capabilities enable software developers, IT operations, and business users to better understand their digital business.</t>
  </si>
  <si>
    <t>Basis of Presentation</t>
  </si>
  <si>
    <t>Basis of Presentation —These unaudited condensed consolidated financial statements have been prepared in accordance with United State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fiscal year ended March 31, 2016, as filed with the SEC on May 26, 2016 (the “Annual Report”). There have been no changes to the Company’s significant accounting policies described in the Annual Report that have had a material impact on its condensed consolidated financial statements and related notes. In the opinion of management, the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ending March 31, 2017. The condensed consolidated balance sheet as of March 31, 2016 included herein was derived from the audited financial statements as of that date.</t>
  </si>
  <si>
    <t>Use of Estimates</t>
  </si>
  <si>
    <t>Use of Estimates —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Concentration of Risk</t>
  </si>
  <si>
    <t>Concentration of Risk —There were no customers that represented more than 10% of the Company’s accounts receivable balance as of September 30, 2016 or March 31, 2016 . There were no customers that individually exceeded 10% of the Company’s revenue during the three and six months ended September 30, 2016 or 2015 .</t>
  </si>
  <si>
    <t>Short-term Investments</t>
  </si>
  <si>
    <t>Short-term Investments —Short-term investments consist of commercial paper, certificates of deposit, U.S. treasury securities, U.S. agency securities, and corporate notes and bonds and are classified as available-for-sale securities. The Company has classified its investments as current based on the nature of the investments and their availability for use in current operations. Available-for-sale securities are carried at fair value with unrealized gains and losses reported as a component of accumulated other comprehensive income, while realized gains and losses are reported within the statement of operations.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position and near-term prospects of the issuer, and the Company’s intent to sell, or whether it is more likely than not the Company will be required to sell the investment before recovery of the investment’s amortized-cost basis. If the Company determines that an other-than-temporary decline exists in one of these securities, the respective investment would be written down to fair value. For debt securities, the portion of the write-down related to credit loss would be recognized to other income, net in the condensed consolidated statement of operations. Any portion not related to credit loss would be included in accumulated other comprehensive income (loss). There were no impairments considered other-than-temporary as of September 30, 2016 and March 31, 2016 .</t>
  </si>
  <si>
    <t>Business Combinations</t>
  </si>
  <si>
    <t>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densed consolidated statements of operations. There has been no such adjustment as of September 30, 2016 .</t>
  </si>
  <si>
    <t>Goodwill —Goodwill represents the excess of the purchase price of an acquired business over the fair value of the underlying net tangible and intangible assets. Goodwill is evaluated for impairment annually in the third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Since inception through September 30, 2016 , the Company did not have any goodwill impairment.</t>
  </si>
  <si>
    <t>Intangible Assets</t>
  </si>
  <si>
    <t>Intangible Assets —Intangible assets consist of identifiable intangible assets, primarily developed technology, resulting from the Company’s acquisitions. Acquired intangible assets are recorded at cost, net of accumulated amortization. Intangible assets are amortized on a straight-line basis over their estimated useful lives.</t>
  </si>
  <si>
    <t>Recent Accounting Pronouncements</t>
  </si>
  <si>
    <t>Recent Accounting Pronouncements —In May 2014, the Financial Accounting Standards Board (“FASB”) issued new guidance related to the recognition and reporting of revenue that establishes a comprehensive new revenue recognition model designed to depict the transfer of goods or services to a customer in an amount that reflects the consideration the entity expects to receive in exchange for those goods or services. The guidance allows for the use of either the full or modified retrospective transition method, and the standard will be effective for the Company in its fiscal year beginning April 1, 2018; early adoption is permitted for the fiscal year beginning April 1, 2017. The Company is currently evaluating the impact of this new standard on its condensed consolidated financial statements, as well as which transition method the Company intends to use. In February 2016, the FASB issued ASU No. 2016-02, Leases (Topic 842) ,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will be effective for the Company in the fiscal year beginning April 1, 2019; early adoption is permitted. The amendments require a modified retrospective approach with optional practical expedients. The Company is currently evaluating the impact of this standard on its condensed consolidated financial statements. In March 2016, the FASB Issued ASU No. 2016-09, Compensation-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in the fiscal year beginning April 1, 2017; early adoption is permitted. The Company is currently evaluating the effect the standard will have on its condensed consolidated financial statements. In June 2016, the FASB issued ASU 2016-13, Financial Instruments—Credit Losses (Topic 326): Measurement of Credit Losses on Financial Instruments , which amends guidance on reporting credit losses for assets held at amortized cost basis and available-for-sale debt securities. The updated guidance requires that credit losses on available-for-sale debt securities be presented as an allowance rather than as a write-down. The measurement of credit losses for newly recognized financial assets and subsequent changes in the allowance for credit losses are recorded in the statement of income. The update to the standard is effective for the Company in the fiscal year beginning April 1, 2020; early adoption is permitted in the fiscal year beginning April 1, 2019. The Company is currently evaluating the effect the standard will have on its condensed consolidated financial statements.</t>
  </si>
  <si>
    <t>Fair Value Measurements (Tables)</t>
  </si>
  <si>
    <t>Information about Financial Assets Measured at Fair Value on Recurring Basis</t>
  </si>
  <si>
    <t>The following tables present information about the Company’s financial assets measured at fair value on a recurring basis as of September 30, 2016 and March 31, 2016 based on the three-tier fair value hierarchy (in thousands): Fair Value Measurements as of September 30, 2016 Level 1 Level 2 Level 3 Total Description: Money market funds $ 36,179 $ — $ — $ 36,179 Certificates of deposit — 11,208 — 11,208 Commercial paper — 34,274 — $ 34,274 Corporate notes and bonds — 5,104 — 5,104 U.S. treasury securities 2,300 — — $ 2,300 U.S. government agencies — 73,039 — 73,039 Restricted cash - money market funds 8,115 — — $ 8,115 Total $ 46,594 $ 123,625 $ — $ 170,219 Included in cash and cash equivalents $ 58,725 Included in short-term investments $ 103,379 Included in restricted cash $ 8,115 Fair Value Measurements as of March 31, 2016 Level 1 Level 2 Level 3 Total Description: Money market funds $ 36,118 $ — $ — $ 36,118 Corporate notes and bonds — 15,933 — 15,933 U.S. treasury securities 2,297 — — 2,297 U.S. government agencies — 107,184 — 107,184 Restricted cash - money market funds 8,115 — — 8,115 Total $ 46,530 $ 123,117 $ — $ 169,647 Included in cash and cash equivalents $ 36,118 Included in short-term investments $ 125,414 Included in restricted cash $ 8,115</t>
  </si>
  <si>
    <t>Classification of Available-for-Sale Short-Term Investments by Contractual Maturities</t>
  </si>
  <si>
    <t>The following table classifies the Company’s available-for-sale short-term investments by contractual maturities as of September 30, 2016 and March 31, 2016 (in thousands): September 30, 2016 March 31, 2016 Due within one year $ 94,883 $ 103,822 Due within one to two years 8,496 21,592 Total $ 103,379 $ 125,414</t>
  </si>
  <si>
    <t>Property and Equipment (Tables)</t>
  </si>
  <si>
    <t>Schedule of Property and Equipment, Net</t>
  </si>
  <si>
    <t>Property and equipment, net, consisted of the following (in thousands): September 30, 2016 March 31, 2016 Computers, software, and equipment $ 5,391 $ 4,835 Site operation equipment 19,000 14,793 Furniture and fixtures 1,480 917 Leasehold improvements 30,169 22,217 Capitalized software development costs 29,863 28,054 Total property and equipment 85,903 70,816 Less: accumulated depreciation and amortization (38,693 ) (30,669 ) Total property and equipment, net $ 47,210 $ 40,147</t>
  </si>
  <si>
    <t>Goodwill and Purchased Intangibles Assets (Tables)</t>
  </si>
  <si>
    <t>Schedule of Purchased Intangible Assets Subject to Amortization</t>
  </si>
  <si>
    <t>Purchased intangible assets subject to amortization as of September 30, 2016 consist of the following (in thousands): Gross Carrying Amount Accumulated Amortization Net Carrying Amount Developed technology $ 4,900 $ (1,739 ) $ 3,161 Customer relationships 100 (100 ) — Other intangible assets 300 (300 ) — $ 5,300 $ (2,139 ) $ 3,161 Purchased intangible assets subject to amortization as of March 31, 2016 consist of the following (in thousands): Gross Carrying Amount Accumulated Amortization Net Carrying Amount Developed technology $ 4,900 $ (1,339 ) $ 3,561 Customer relationships 100 (75 ) 25 Other intangible assets 300 (225 ) 75 $ 5,300 $ (1,639 ) $ 3,661</t>
  </si>
  <si>
    <t>Schedule of Estimated Future Amortization Expense</t>
  </si>
  <si>
    <t>Estimated future amortization expense as of September 30, 2016 is as follows (in thousands): 2017 (remaining 6 months) $ 892 2018 1,580 2019 689 $ 3,161</t>
  </si>
  <si>
    <t>Commitments and Contingencies (Tables)</t>
  </si>
  <si>
    <t>Future Minimum Lease Payments Under Non-Cancelable Operating Leases</t>
  </si>
  <si>
    <t>Future minimum lease payments under non-cancelable operating leases as of September 30, 2016 were as follows (in thousands): Years Ending March 31, Operating Leases 2017 (remaining 6 months) $ 4,862 2018 10,256 2019 10,451 2020 10,741 2021 7,608 Thereafter 15,680 Total minimum future lease payments $ 59,598</t>
  </si>
  <si>
    <t>Common Stock and Stockholders' Equity (Tables)</t>
  </si>
  <si>
    <t>Schedule of Stock Option and RSU Award Activities</t>
  </si>
  <si>
    <t>The following table summarizes the Company’s stock option and RSU award activities for the six months ended September 30, 2016 (in thousands, except per share information): Options Outstanding RSUs Outstanding Number of Shares Weighted- Average Exercise Price Weighted- Average Remaining Contractual Term (in years) Aggregate Intrinsic Value Number of Shares Weighted- Average Grant Date Fair Value Weighted- Average Remaining Contractual Term (in years) Aggregate Intrinsic Value Outstanding - April 1, 2016 7,050 $ 13.20 6.5 $ 95,326 1,549 $ 29.73 3.1 $ 40,387 Stock options granted 300 27.11 RSUs granted 1,095 27.41 Stock options exercised (1,605 ) 6.16 42,609 RSUs vested (283 ) 29.23 Stock options canceled/forfeited (254 ) 19.32 RSUs canceled/forfeited (202 ) 29.15 Outstanding - September 30, 2016 5,491 $ 15.74 7.0 $ 124,016 2,159 $ 28.67 3.1 $ 82,717</t>
  </si>
  <si>
    <t>Schedule of Stock-based Compensation Expense Attributed to Cost of Revenue, Research and Development, Sales and Marketing and General and Administrative Expenses</t>
  </si>
  <si>
    <t>Stock-based compensation expense attributed to cost of revenue, research and development, sales and marketing, and general and administrative expenses were as follows (in thousands): Three Months Ended September 30, Six Months Ended September 30, 2016 2015 2016 2015 Cost of revenue $ 513 $ 309 $ 894 $ 560 Research and development 2,522 1,501 5,063 2,539 Sales and marketing 3,409 2,070 6,171 4,046 General and administrative 1,819 1,708 3,473 3,102 Total stock-based compensation expense $ 8,263 $ 5,588 $ 15,601 $ 10,247</t>
  </si>
  <si>
    <t>Net Loss Per Share (Tables)</t>
  </si>
  <si>
    <t>Computation of Net Loss Per Share, Basic and Diluted</t>
  </si>
  <si>
    <t>The following table sets forth the computation of net loss per share, basic and diluted (in thousands, except per share amounts): Three Months Ended September 30, Six Months Ended September 30, 2016 2015 2016 2015 Numerator: Net loss $ (14,130 ) $ (14,819 ) $ (32,201 ) $ (29,938 ) Denominator: Weighted average shares used to compute net loss per share, basic and diluted 51,328 48,150 50,779 47,523 Net loss per share—basic and diluted $ (0.28 ) $ (0.31 ) $ (0.63 ) $ (0.63 )</t>
  </si>
  <si>
    <t>Antidilutive Securities Excluded from Computation of Diluted Net Loss per Common Share of Common Stock Equivalents</t>
  </si>
  <si>
    <t>The following outstanding options, unvested shares, and ESPP shares were excluded (as common stock equivalents) from the computation of diluted net loss per common share for the periods presented as their effect would have been antidilutive (in thousands): As of September 30, 2016 2015 Options to purchase common stock 5,491 8,115 Common stock reserved for issuance in connection with acquisition 90 129 Restricted stock units 2,159 1,366 ESPP shares 36 28 7,776 9,638</t>
  </si>
  <si>
    <t>Revenue by Geographic Location (Tables)</t>
  </si>
  <si>
    <t>Schedule of Revenue by Geographic Areas</t>
  </si>
  <si>
    <t>The following table shows the Company’s revenue by geographic areas, as determined based on the billing address of its customers (in thousands): Three Months Ended September 30, Six Months Ended September 30, 2016 2015 2016 2015 United States $ 42,912 $ 28,794 $ 82,722 $ 54,188 EMEA 12,078 8,274 23,007 15,681 APAC 4,823 3,260 9,363 6,204 Other 3,627 2,600 6,955 5,000 Total revenue $ 63,440 $ 42,928 $ 122,047 $ 81,073</t>
  </si>
  <si>
    <t>Description of Business and Summary of Significant Accounting Policies - Additional Information (Detail)</t>
  </si>
  <si>
    <t>12 Months Ended</t>
  </si>
  <si>
    <t>103 Months Ended</t>
  </si>
  <si>
    <t>Sep. 30, 2016Customer</t>
  </si>
  <si>
    <t>Sep. 30, 2015Customer</t>
  </si>
  <si>
    <t>Sep. 30, 2016USD ($)Customer</t>
  </si>
  <si>
    <t>Mar. 31, 2016USD ($)Customer</t>
  </si>
  <si>
    <t>Sep. 30, 2016USD ($)</t>
  </si>
  <si>
    <t>Description Of Business And Summary Of Significant Accounting Policies [Line Items]</t>
  </si>
  <si>
    <t>Entity incorporation, state name</t>
  </si>
  <si>
    <t>Delaware</t>
  </si>
  <si>
    <t>Company incorporation date</t>
  </si>
  <si>
    <t>Feb. 20,
		2008</t>
  </si>
  <si>
    <t>Other-than-temporary impaired investments | $</t>
  </si>
  <si>
    <t>Goodwill impairment | $</t>
  </si>
  <si>
    <t>Accounts Receivable</t>
  </si>
  <si>
    <t>Number of customers | Customer</t>
  </si>
  <si>
    <t>Accounts Receivable | Credit Concentration Risk</t>
  </si>
  <si>
    <t>Concentration of risk, percentage</t>
  </si>
  <si>
    <t>10.00%</t>
  </si>
  <si>
    <t>Revenue | Credit Concentration Risk</t>
  </si>
  <si>
    <t>Business Combination - Additional Information (Detail) - USD ($) $ / shares in Units, $ in Thousands</t>
  </si>
  <si>
    <t>1 Months Ended</t>
  </si>
  <si>
    <t>Oct. 31, 2015</t>
  </si>
  <si>
    <t>Business Acquisition [Line Items]</t>
  </si>
  <si>
    <t>Preliminary purchase price allocation, goodwill</t>
  </si>
  <si>
    <t>Opsmatic, Inc.</t>
  </si>
  <si>
    <t>Purchase consideration paid in cash</t>
  </si>
  <si>
    <t>Number of shares issued to acquire capital stock (in shares)</t>
  </si>
  <si>
    <t>Business acquisition, aggregate purchase price</t>
  </si>
  <si>
    <t>Business acquisition obligation to issue common stock (in shares)</t>
  </si>
  <si>
    <t>Common stock, aggregate grant date fair value</t>
  </si>
  <si>
    <t>Service period of compensation expense</t>
  </si>
  <si>
    <t>30 months</t>
  </si>
  <si>
    <t>Number of common stock shares issued (in shares)</t>
  </si>
  <si>
    <t>Number of common stock shares issued, subject to repurchase (in shares)</t>
  </si>
  <si>
    <t>Opsmatic, Inc. | Technology</t>
  </si>
  <si>
    <t>Preliminary purchase price allocation, identifiable intangible assets</t>
  </si>
  <si>
    <t>Opsmatic, Inc. | Restricted Stock Units</t>
  </si>
  <si>
    <t>Fair value of shares issued to acquire capital stock (in usd per share)</t>
  </si>
  <si>
    <t>Fair Value Measurements - Information about Financial Assets Measured at Fair Value on Recurring Basis (Detail) - USD ($) $ in Thousands</t>
  </si>
  <si>
    <t>Fair Value, Assets and Liabilities Measured on Recurring and Nonrecurring Basis [Line Items]</t>
  </si>
  <si>
    <t>Assets fair value</t>
  </si>
  <si>
    <t>Cash and Cash Equivalents</t>
  </si>
  <si>
    <t>Short-Term Investments</t>
  </si>
  <si>
    <t>Restricted Cash</t>
  </si>
  <si>
    <t>Money Market Funds</t>
  </si>
  <si>
    <t>Certificates of Deposit</t>
  </si>
  <si>
    <t>Commercial Paper</t>
  </si>
  <si>
    <t>Corporate Notes and Bonds</t>
  </si>
  <si>
    <t>US Treasury Securities</t>
  </si>
  <si>
    <t>US Government Agencies</t>
  </si>
  <si>
    <t>Restricted Cash - Money Market Funds</t>
  </si>
  <si>
    <t>Level 1 | Money Market Funds</t>
  </si>
  <si>
    <t>Level 1 | US Treasury Securities</t>
  </si>
  <si>
    <t>Level 1 | Restricted Cash - Money Market Funds</t>
  </si>
  <si>
    <t>Level 2 | Certificates of Deposit</t>
  </si>
  <si>
    <t>Level 2 | Commercial Paper</t>
  </si>
  <si>
    <t>Level 2 | Corporate Notes and Bonds</t>
  </si>
  <si>
    <t>Level 2 | US Government Agencies</t>
  </si>
  <si>
    <t>Fair Value Measurements - Additional Information (Detail) - USD ($)</t>
  </si>
  <si>
    <t>Unrealized loss position of securities for more than 12 months</t>
  </si>
  <si>
    <t>Fair Value Measurements - Classification of Available-for-Sale Short-Term Investments by Contractual Maturities (Detail) - USD ($) $ in Thousands</t>
  </si>
  <si>
    <t>Due within one year</t>
  </si>
  <si>
    <t>Due within one to two years</t>
  </si>
  <si>
    <t>Total</t>
  </si>
  <si>
    <t>Property and Equipment - Schedule of Property and Equipment, Net (Detail) - USD ($) $ in Thousands</t>
  </si>
  <si>
    <t>Property, Plant and Equipment [Line Items]</t>
  </si>
  <si>
    <t>Total property and equipment</t>
  </si>
  <si>
    <t>Less: accumulated depreciation and amortization</t>
  </si>
  <si>
    <t>Total property and equipment, net</t>
  </si>
  <si>
    <t>Computers, Software, and Equipment</t>
  </si>
  <si>
    <t>Site Operation Equipment</t>
  </si>
  <si>
    <t>Furniture and Fixtures</t>
  </si>
  <si>
    <t>Leasehold Improvements</t>
  </si>
  <si>
    <t>Capitalized Software Development Costs</t>
  </si>
  <si>
    <t>Property and Equipment - Additional Information (Detail) - USD ($) $ in Millions</t>
  </si>
  <si>
    <t>Depreciation and amortization expense</t>
  </si>
  <si>
    <t>Goodwill and Purchased Intangibles Assets - Additional Information (Detail) - USD ($)</t>
  </si>
  <si>
    <t>Change in carrying amount of goodwill</t>
  </si>
  <si>
    <t>Amortization expense</t>
  </si>
  <si>
    <t>Goodwill and Purchased Intangibles Assets - Schedule of Purchased Intangible Assets Subject to Amortization (Detail) - USD ($) $ in Thousands</t>
  </si>
  <si>
    <t>Acquired Finite-Lived Intangible Assets [Line Items]</t>
  </si>
  <si>
    <t>Gross Carrying</t>
  </si>
  <si>
    <t>Accumulated Amortization</t>
  </si>
  <si>
    <t>Net Carrying Amount</t>
  </si>
  <si>
    <t>Developed Technology Rights</t>
  </si>
  <si>
    <t>Customer Relationships</t>
  </si>
  <si>
    <t>Other Intangible Assets</t>
  </si>
  <si>
    <t>Goodwill and Purchased Intangibles Assets - Schedule of Estimated Future Amortization Expense (Detail) - USD ($) $ in Thousands</t>
  </si>
  <si>
    <t>2017 (remaining 6 months)</t>
  </si>
  <si>
    <t>Commitments and Contingencies - Additional Information (Detail) - USD ($) $ in Millions</t>
  </si>
  <si>
    <t>Operating Leased Assets [Line Items]</t>
  </si>
  <si>
    <t>Rent expense, net of sublease income, for operating leases</t>
  </si>
  <si>
    <t>Purchase commitments</t>
  </si>
  <si>
    <t>Minimum</t>
  </si>
  <si>
    <t>Non-cancelable operating lease agreements, expiration year</t>
  </si>
  <si>
    <t>Maximum</t>
  </si>
  <si>
    <t>Commitments and Contingencies - Future Minimum Lease Payments Under Non-Cancelable Operating Leases (Detail) $ in Thousands</t>
  </si>
  <si>
    <t>Operating Leases, Future Minimum Payments Due, Fiscal Year Maturity [Abstract]</t>
  </si>
  <si>
    <t>Thereafter</t>
  </si>
  <si>
    <t>Total minimum future lease payments</t>
  </si>
  <si>
    <t>Common Stock and Stockholders' Equity - Additional Information (Detail) $ / shares in Units, $ in Thousands</t>
  </si>
  <si>
    <t>Dec. 31, 2014shares</t>
  </si>
  <si>
    <t>May 31, 2014USD ($)director$ / sharesshares</t>
  </si>
  <si>
    <t>Aug. 31, 2013USD ($)director$ / sharesshares</t>
  </si>
  <si>
    <t>Sep. 30, 2016USD ($)$ / sharesshares</t>
  </si>
  <si>
    <t>Sep. 30, 2015USD ($)shares</t>
  </si>
  <si>
    <t>Mar. 31, 2016$ / sharesshares</t>
  </si>
  <si>
    <t>Class of Stock [Line Items]</t>
  </si>
  <si>
    <t>Common stock, par value (in usd per share) | $ / shares</t>
  </si>
  <si>
    <t>Stock-based compensation expense | $</t>
  </si>
  <si>
    <t>Fair value granted restricted stock awards shares of common stock (in shares)</t>
  </si>
  <si>
    <t>Grant date fair value of restricted stock awards (in usd per share) | $ / shares</t>
  </si>
  <si>
    <t>Stock options granted (in shares)</t>
  </si>
  <si>
    <t>Unrecognized stock-based compensation cost related to outstanding unvested stock awards | $</t>
  </si>
  <si>
    <t>Stock-based compensation cost expected to be recognized over weighted-average period</t>
  </si>
  <si>
    <t>2 years 1 month 22 days</t>
  </si>
  <si>
    <t>Expected to vest unrecognized stock-based compensation cost related to outstanding unvested stock options | $</t>
  </si>
  <si>
    <t>Director</t>
  </si>
  <si>
    <t>Number of directors | director</t>
  </si>
  <si>
    <t>Nonemployees</t>
  </si>
  <si>
    <t>Restricted Stock Awards</t>
  </si>
  <si>
    <t>Common stock vesting period</t>
  </si>
  <si>
    <t>4 years</t>
  </si>
  <si>
    <t>Restricted Stock Awards | Director</t>
  </si>
  <si>
    <t>Fair value of the restricted stock awards, value | $</t>
  </si>
  <si>
    <t>Restricted stock awards, vested (in shares)</t>
  </si>
  <si>
    <t>Unvested Stock Options</t>
  </si>
  <si>
    <t>Stock based compensation cost is expected to be recognized over a weighted-average period</t>
  </si>
  <si>
    <t>3 years 8 days</t>
  </si>
  <si>
    <t>Employee Stock Purchase Plan</t>
  </si>
  <si>
    <t>Shares reserved for issuance under plan (in shares)</t>
  </si>
  <si>
    <t>Additional shares available for issuance under the plan (in shares)</t>
  </si>
  <si>
    <t>Percentage of common stock shares increased under the plan</t>
  </si>
  <si>
    <t>1.00%</t>
  </si>
  <si>
    <t>Common stock purchased under Employee Stock Purchase Plan (in shares)</t>
  </si>
  <si>
    <t>Shares available for issuance (in shares)</t>
  </si>
  <si>
    <t>2008 Equity Incentive Plan</t>
  </si>
  <si>
    <t>2014 Equity Incentive Plan</t>
  </si>
  <si>
    <t>Shares available for grant under plan (in shares)</t>
  </si>
  <si>
    <t>Increase in shares available under plan, percentage of outstanding common stock shares</t>
  </si>
  <si>
    <t>5.00%</t>
  </si>
  <si>
    <t>Common Stock and Stockholders' Equity - Schedule of Stock Option and RSU Award Activities (Detail) - USD ($) $ / shares in Units, shares in Thousands, $ in Thousands</t>
  </si>
  <si>
    <t>Number of Shares</t>
  </si>
  <si>
    <t>Beginning balance (in shares)</t>
  </si>
  <si>
    <t>Stock options exercised (in shares)</t>
  </si>
  <si>
    <t>Stock options canceled/forfeited (in shares)</t>
  </si>
  <si>
    <t>Ending balance (in shares)</t>
  </si>
  <si>
    <t>Weighted-Average Exercise Price</t>
  </si>
  <si>
    <t>Beginning balance (in usd per share)</t>
  </si>
  <si>
    <t>Stock options granted (in usd per share)</t>
  </si>
  <si>
    <t>Stock options exercised (in usd per share)</t>
  </si>
  <si>
    <t>Stock options canceled/forfeited (in usd per share)</t>
  </si>
  <si>
    <t>Ending balance (in usd per share)</t>
  </si>
  <si>
    <t>Weighted-Average Remaining Contractual Term (in years)</t>
  </si>
  <si>
    <t>Balance</t>
  </si>
  <si>
    <t>7 years 10 days</t>
  </si>
  <si>
    <t>6 years 6 months</t>
  </si>
  <si>
    <t>Aggregate Intrinsic Value</t>
  </si>
  <si>
    <t>Beginning aggregate intrinsic value, outstanding</t>
  </si>
  <si>
    <t>Stock options exercised</t>
  </si>
  <si>
    <t>Ending aggregate intrinsic value, outstanding</t>
  </si>
  <si>
    <t>RSUs granted (in shares)</t>
  </si>
  <si>
    <t>RSUs vested (in shares)</t>
  </si>
  <si>
    <t>RSUs canceled/forfeited (in shares)</t>
  </si>
  <si>
    <t>Weighted-Average Grant Date Fair Value</t>
  </si>
  <si>
    <t>RSUs granted (in usd per share)</t>
  </si>
  <si>
    <t>RSUs vested (in usd per share)</t>
  </si>
  <si>
    <t>RSUs canceled/forfeited (in usd per share)</t>
  </si>
  <si>
    <t>3 years 1 month 23 days</t>
  </si>
  <si>
    <t>3 years 1 month 6 days</t>
  </si>
  <si>
    <t>Common Stock and Stockholders' Equity - Schedule of Stock-based Compensation Expense Attributed to Cost of Revenue, Research and Development, Sales and Marketing and General and Administrative Expenses (Detail) - USD ($) $ in Thousands</t>
  </si>
  <si>
    <t>Share-based Compensation Arrangement by Share-based Payment Award, Compensation Cost [Line Items]</t>
  </si>
  <si>
    <t>Total stock-based compensation expense</t>
  </si>
  <si>
    <t>Cost of Revenue</t>
  </si>
  <si>
    <t>Research and Development</t>
  </si>
  <si>
    <t>Sales and Marketing</t>
  </si>
  <si>
    <t>General and Administrative</t>
  </si>
  <si>
    <t>Income Taxes - Additional Information (Detail) - USD ($) $ in Thousands</t>
  </si>
  <si>
    <t>Net Loss Per Share - Computation of Net Loss Per Share, Basic and Diluted (Detail) - USD ($) $ / shares in Units, shares in Thousands, $ in Thousands</t>
  </si>
  <si>
    <t>Numerator:</t>
  </si>
  <si>
    <t>Denominator:</t>
  </si>
  <si>
    <t>Net loss per share-basic and diluted (in usd per share)</t>
  </si>
  <si>
    <t>Net Loss Per Share - Antidilutive Securities Excluded from Computation of Diluted Net Loss per Common Share of Common Stock Equivalents (Detail) - shares shares in Thousands</t>
  </si>
  <si>
    <t>Antidilutive Securities Excluded from Computation of Earnings Per Share [Line Items]</t>
  </si>
  <si>
    <t>Antidilutive securities excluded from computation of diluted net loss per common share</t>
  </si>
  <si>
    <t>Restricted Stock Units</t>
  </si>
  <si>
    <t>Common Stock</t>
  </si>
  <si>
    <t>Options to Purchase Common Stock</t>
  </si>
  <si>
    <t>Revenue by Geographic Location - Schedule of Revenue by Geographic Areas (Detail) - USD ($) $ in Thousands</t>
  </si>
  <si>
    <t>Segment Reporting Information [Line Items]</t>
  </si>
  <si>
    <t>Total revenue</t>
  </si>
  <si>
    <t>United States</t>
  </si>
  <si>
    <t>EMEA</t>
  </si>
  <si>
    <t>APAC</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7</v>
      </c>
    </row>
    <row spans="1:3" r="8">
      <c t="s" s="4" r="A8">
        <v>12</v>
      </c>
      <c t="s" s="5" r="B8">
        <v>13</v>
      </c>
    </row>
    <row spans="1:3" r="9">
      <c t="s" s="4" r="A9">
        <v>14</v>
      </c>
      <c t="s" s="4" r="B9">
        <v>15</v>
      </c>
    </row>
    <row spans="1:3" r="10">
      <c t="s" s="4" r="A10">
        <v>16</v>
      </c>
      <c t="s" s="4" r="B10">
        <v>17</v>
      </c>
    </row>
    <row spans="1:3" r="11">
      <c t="s" s="4" r="A11">
        <v>18</v>
      </c>
      <c t="n" s="6" r="B11">
        <v>1448056</v>
      </c>
    </row>
    <row spans="1:3" r="12">
      <c t="s" s="4" r="A12">
        <v>19</v>
      </c>
      <c t="s" s="4" r="B12">
        <v>20</v>
      </c>
    </row>
    <row spans="1:3" r="13">
      <c t="s" s="4" r="A13">
        <v>21</v>
      </c>
      <c t="s" s="4" r="B13">
        <v>22</v>
      </c>
    </row>
    <row spans="1:3" r="14">
      <c t="s" s="4" r="A14">
        <v>23</v>
      </c>
      <c t="n" s="6" r="C14">
        <v>52122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24</v>
      </c>
    </row>
    <row spans="1:2" r="4">
      <c t="s" s="4" r="A4">
        <v>154</v>
      </c>
      <c t="s" s="4" r="B4">
        <v>155</v>
      </c>
    </row>
    <row spans="1:2" r="5">
      <c t="s" s="4" r="A5">
        <v>156</v>
      </c>
      <c t="s" s="4" r="B5">
        <v>157</v>
      </c>
    </row>
    <row spans="1:2" r="6">
      <c t="s" s="4" r="A6">
        <v>158</v>
      </c>
      <c t="s" s="4" r="B6">
        <v>159</v>
      </c>
    </row>
    <row spans="1:2" r="7">
      <c t="s" s="4" r="A7">
        <v>160</v>
      </c>
      <c t="s" s="4" r="B7">
        <v>161</v>
      </c>
    </row>
    <row spans="1:2" r="8">
      <c t="s" s="4" r="A8">
        <v>162</v>
      </c>
      <c t="s" s="4" r="B8">
        <v>163</v>
      </c>
    </row>
    <row spans="1:2" r="9">
      <c t="s" s="4" r="A9">
        <v>164</v>
      </c>
      <c t="s" s="4" r="B9">
        <v>165</v>
      </c>
    </row>
    <row spans="1:2" r="10">
      <c t="s" s="4" r="A10">
        <v>34</v>
      </c>
      <c t="s" s="4" r="B10">
        <v>166</v>
      </c>
    </row>
    <row spans="1:2" r="11">
      <c t="s" s="4" r="A11">
        <v>167</v>
      </c>
      <c t="s" s="4" r="B11">
        <v>168</v>
      </c>
    </row>
    <row spans="1:2" r="12">
      <c t="s" s="4" r="A12">
        <v>169</v>
      </c>
      <c t="s" s="4" r="B12">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30</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33</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3945</v>
      </c>
      <c t="n" s="7" r="C3">
        <v>65914</v>
      </c>
    </row>
    <row spans="1:3" r="4">
      <c t="s" s="4" r="A4">
        <v>28</v>
      </c>
      <c t="n" s="6" r="B4">
        <v>103379</v>
      </c>
      <c t="n" s="6" r="C4">
        <v>125414</v>
      </c>
    </row>
    <row spans="1:3" r="5">
      <c t="s" s="4" r="A5">
        <v>29</v>
      </c>
      <c t="n" s="6" r="B5">
        <v>27022</v>
      </c>
      <c t="n" s="6" r="C5">
        <v>32514</v>
      </c>
    </row>
    <row spans="1:3" r="6">
      <c t="s" s="4" r="A6">
        <v>30</v>
      </c>
      <c t="n" s="6" r="B6">
        <v>9759</v>
      </c>
      <c t="n" s="6" r="C6">
        <v>6109</v>
      </c>
    </row>
    <row spans="1:3" r="7">
      <c t="s" s="4" r="A7">
        <v>31</v>
      </c>
      <c t="n" s="6" r="B7">
        <v>234105</v>
      </c>
      <c t="n" s="6" r="C7">
        <v>229951</v>
      </c>
    </row>
    <row spans="1:3" r="8">
      <c t="s" s="4" r="A8">
        <v>32</v>
      </c>
      <c t="n" s="6" r="B8">
        <v>47210</v>
      </c>
      <c t="n" s="6" r="C8">
        <v>40147</v>
      </c>
    </row>
    <row spans="1:3" r="9">
      <c t="s" s="4" r="A9">
        <v>33</v>
      </c>
      <c t="n" s="6" r="B9">
        <v>8115</v>
      </c>
      <c t="n" s="6" r="C9">
        <v>8115</v>
      </c>
    </row>
    <row spans="1:3" r="10">
      <c t="s" s="4" r="A10">
        <v>34</v>
      </c>
      <c t="n" s="6" r="B10">
        <v>11828</v>
      </c>
      <c t="n" s="6" r="C10">
        <v>11828</v>
      </c>
    </row>
    <row spans="1:3" r="11">
      <c t="s" s="4" r="A11">
        <v>35</v>
      </c>
      <c t="n" s="6" r="B11">
        <v>3161</v>
      </c>
      <c t="n" s="6" r="C11">
        <v>3661</v>
      </c>
    </row>
    <row spans="1:3" r="12">
      <c t="s" s="4" r="A12">
        <v>36</v>
      </c>
      <c t="n" s="6" r="B12">
        <v>1208</v>
      </c>
      <c t="n" s="6" r="C12">
        <v>742</v>
      </c>
    </row>
    <row spans="1:3" r="13">
      <c t="s" s="4" r="A13">
        <v>37</v>
      </c>
      <c t="n" s="6" r="B13">
        <v>305627</v>
      </c>
      <c t="n" s="6" r="C13">
        <v>294444</v>
      </c>
    </row>
    <row spans="1:3" r="14">
      <c t="s" s="3" r="A14">
        <v>38</v>
      </c>
    </row>
    <row spans="1:3" r="15">
      <c t="s" s="4" r="A15">
        <v>39</v>
      </c>
      <c t="n" s="6" r="B15">
        <v>10120</v>
      </c>
      <c t="n" s="6" r="C15">
        <v>4450</v>
      </c>
    </row>
    <row spans="1:3" r="16">
      <c t="s" s="4" r="A16">
        <v>40</v>
      </c>
      <c t="n" s="6" r="B16">
        <v>11234</v>
      </c>
      <c t="n" s="6" r="C16">
        <v>11631</v>
      </c>
    </row>
    <row spans="1:3" r="17">
      <c t="s" s="4" r="A17">
        <v>41</v>
      </c>
      <c t="n" s="6" r="B17">
        <v>4978</v>
      </c>
      <c t="n" s="6" r="C17">
        <v>4725</v>
      </c>
    </row>
    <row spans="1:3" r="18">
      <c t="s" s="4" r="A18">
        <v>42</v>
      </c>
      <c t="n" s="6" r="B18">
        <v>79470</v>
      </c>
      <c t="n" s="6" r="C18">
        <v>72397</v>
      </c>
    </row>
    <row spans="1:3" r="19">
      <c t="s" s="4" r="A19">
        <v>43</v>
      </c>
      <c t="n" s="6" r="B19">
        <v>105802</v>
      </c>
      <c t="n" s="6" r="C19">
        <v>93203</v>
      </c>
    </row>
    <row spans="1:3" r="20">
      <c t="s" s="4" r="A20">
        <v>44</v>
      </c>
      <c t="n" s="6" r="B20">
        <v>8789</v>
      </c>
      <c t="n" s="6" r="C20">
        <v>4658</v>
      </c>
    </row>
    <row spans="1:3" r="21">
      <c t="s" s="4" r="A21">
        <v>45</v>
      </c>
      <c t="n" s="6" r="B21">
        <v>908</v>
      </c>
      <c t="n" s="6" r="C21">
        <v>2326</v>
      </c>
    </row>
    <row spans="1:3" r="22">
      <c t="s" s="4" r="A22">
        <v>46</v>
      </c>
      <c t="n" s="6" r="B22">
        <v>653</v>
      </c>
      <c t="n" s="6" r="C22">
        <v>1024</v>
      </c>
    </row>
    <row spans="1:3" r="23">
      <c t="s" s="4" r="A23">
        <v>47</v>
      </c>
      <c t="n" s="6" r="B23">
        <v>116152</v>
      </c>
      <c t="n" s="6" r="C23">
        <v>101211</v>
      </c>
    </row>
    <row spans="1:3" r="24">
      <c t="s" s="4" r="A24">
        <v>48</v>
      </c>
      <c t="s" s="4" r="B24">
        <v>49</v>
      </c>
      <c t="s" s="4" r="C24">
        <v>49</v>
      </c>
    </row>
    <row spans="1:3" r="25">
      <c t="s" s="3" r="A25">
        <v>50</v>
      </c>
    </row>
    <row spans="1:3" r="26">
      <c t="s" s="4" r="A26">
        <v>51</v>
      </c>
      <c t="n" s="6" r="B26">
        <v>52</v>
      </c>
      <c t="n" s="6" r="C26">
        <v>50</v>
      </c>
    </row>
    <row spans="1:3" r="27">
      <c t="s" s="4" r="A27">
        <v>52</v>
      </c>
      <c t="n" s="6" r="B27">
        <v>-263</v>
      </c>
      <c t="n" s="6" r="C27">
        <v>-263</v>
      </c>
    </row>
    <row spans="1:3" r="28">
      <c t="s" s="4" r="A28">
        <v>53</v>
      </c>
      <c t="n" s="6" r="B28">
        <v>420953</v>
      </c>
      <c t="n" s="6" r="C28">
        <v>392511</v>
      </c>
    </row>
    <row spans="1:3" r="29">
      <c t="s" s="4" r="A29">
        <v>54</v>
      </c>
      <c t="n" s="6" r="B29">
        <v>21</v>
      </c>
      <c t="n" s="6" r="C29">
        <v>22</v>
      </c>
    </row>
    <row spans="1:3" r="30">
      <c t="s" s="4" r="A30">
        <v>55</v>
      </c>
      <c t="n" s="6" r="B30">
        <v>-231288</v>
      </c>
      <c t="n" s="6" r="C30">
        <v>-199087</v>
      </c>
    </row>
    <row spans="1:3" r="31">
      <c t="s" s="4" r="A31">
        <v>56</v>
      </c>
      <c t="n" s="6" r="B31">
        <v>189475</v>
      </c>
      <c t="n" s="6" r="C31">
        <v>193233</v>
      </c>
    </row>
    <row spans="1:3" r="32">
      <c t="s" s="4" r="A32">
        <v>57</v>
      </c>
      <c t="n" s="7" r="B32">
        <v>305627</v>
      </c>
      <c t="n" s="7" r="C32">
        <v>2944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179</v>
      </c>
      <c t="s" s="2" r="B1">
        <v>1</v>
      </c>
    </row>
    <row spans="1:2" r="2">
      <c t="s" s="2" r="B2">
        <v>2</v>
      </c>
    </row>
    <row spans="1:2" r="3">
      <c t="s" s="3" r="A3">
        <v>136</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4</v>
      </c>
      <c t="s" s="2" r="B1">
        <v>1</v>
      </c>
    </row>
    <row spans="1:2" r="2">
      <c t="s" s="2" r="B2">
        <v>2</v>
      </c>
    </row>
    <row spans="1:2" r="3">
      <c t="s" s="3" r="A3">
        <v>139</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42</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48</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7</v>
      </c>
      <c t="s" s="2" r="B1">
        <v>1</v>
      </c>
    </row>
    <row spans="1:2" r="2">
      <c t="s" s="2" r="B2">
        <v>2</v>
      </c>
    </row>
    <row spans="1:2" r="3">
      <c t="s" s="3" r="A3">
        <v>151</v>
      </c>
    </row>
    <row spans="1:2" r="4">
      <c t="s" s="4" r="A4">
        <v>198</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9"/>
    <col customWidth="1" max="5" min="5" width="22"/>
    <col customWidth="1" max="6" min="6" width="29"/>
    <col customWidth="1" max="7" min="7" width="21"/>
  </cols>
  <sheetData>
    <row spans="1:7" r="1">
      <c t="s" s="1" r="A1">
        <v>200</v>
      </c>
      <c t="s" s="2" r="B1">
        <v>67</v>
      </c>
      <c t="s" s="2" r="D1">
        <v>1</v>
      </c>
      <c t="s" s="2" r="F1">
        <v>201</v>
      </c>
      <c t="s" s="2" r="G1">
        <v>202</v>
      </c>
    </row>
    <row spans="1:7" r="2">
      <c t="s" s="2" r="B2">
        <v>203</v>
      </c>
      <c t="s" s="2" r="C2">
        <v>204</v>
      </c>
      <c t="s" s="2" r="D2">
        <v>205</v>
      </c>
      <c t="s" s="2" r="E2">
        <v>204</v>
      </c>
      <c t="s" s="2" r="F2">
        <v>206</v>
      </c>
      <c t="s" s="2" r="G2">
        <v>207</v>
      </c>
    </row>
    <row spans="1:7" r="3">
      <c t="s" s="3" r="A3">
        <v>208</v>
      </c>
    </row>
    <row spans="1:7" r="4">
      <c t="s" s="4" r="A4">
        <v>209</v>
      </c>
      <c t="s" s="4" r="B4">
        <v>210</v>
      </c>
    </row>
    <row spans="1:7" r="5">
      <c t="s" s="4" r="A5">
        <v>211</v>
      </c>
      <c t="s" s="4" r="B5">
        <v>212</v>
      </c>
    </row>
    <row spans="1:7" r="6">
      <c t="s" s="4" r="A6">
        <v>213</v>
      </c>
      <c t="n" s="7" r="D6">
        <v>0</v>
      </c>
      <c t="n" s="7" r="F6">
        <v>0</v>
      </c>
    </row>
    <row spans="1:7" r="7">
      <c t="s" s="4" r="A7">
        <v>214</v>
      </c>
      <c t="n" s="7" r="G7">
        <v>0</v>
      </c>
    </row>
    <row spans="1:7" r="8">
      <c t="s" s="4" r="A8">
        <v>215</v>
      </c>
    </row>
    <row spans="1:7" r="9">
      <c t="s" s="3" r="A9">
        <v>208</v>
      </c>
    </row>
    <row spans="1:7" r="10">
      <c t="s" s="4" r="A10">
        <v>216</v>
      </c>
      <c t="n" s="6" r="D10">
        <v>0</v>
      </c>
      <c t="n" s="6" r="F10">
        <v>0</v>
      </c>
    </row>
    <row spans="1:7" r="11">
      <c t="s" s="4" r="A11">
        <v>217</v>
      </c>
    </row>
    <row spans="1:7" r="12">
      <c t="s" s="3" r="A12">
        <v>208</v>
      </c>
    </row>
    <row spans="1:7" r="13">
      <c t="s" s="4" r="A13">
        <v>218</v>
      </c>
      <c t="s" s="4" r="D13">
        <v>219</v>
      </c>
      <c t="s" s="4" r="F13">
        <v>219</v>
      </c>
    </row>
    <row spans="1:7" r="14">
      <c t="s" s="4" r="A14">
        <v>70</v>
      </c>
    </row>
    <row spans="1:7" r="15">
      <c t="s" s="3" r="A15">
        <v>208</v>
      </c>
    </row>
    <row spans="1:7" r="16">
      <c t="s" s="4" r="A16">
        <v>216</v>
      </c>
      <c t="n" s="6" r="B16">
        <v>0</v>
      </c>
      <c t="n" s="6" r="C16">
        <v>0</v>
      </c>
      <c t="n" s="6" r="D16">
        <v>0</v>
      </c>
      <c t="n" s="6" r="E16">
        <v>0</v>
      </c>
    </row>
    <row spans="1:7" r="17">
      <c t="s" s="4" r="A17">
        <v>220</v>
      </c>
    </row>
    <row spans="1:7" r="18">
      <c t="s" s="3" r="A18">
        <v>208</v>
      </c>
    </row>
    <row spans="1:7" r="19">
      <c t="s" s="4" r="A19">
        <v>218</v>
      </c>
      <c t="s" s="4" r="B19">
        <v>219</v>
      </c>
      <c t="s" s="4" r="C19">
        <v>219</v>
      </c>
      <c t="s" s="4" r="D19">
        <v>219</v>
      </c>
      <c t="s" s="4" r="E19">
        <v>21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21</v>
      </c>
      <c t="s" s="2" r="B1">
        <v>222</v>
      </c>
      <c t="s" s="2" r="C1">
        <v>1</v>
      </c>
    </row>
    <row spans="1:4" r="2">
      <c t="s" s="2" r="B2">
        <v>223</v>
      </c>
      <c t="s" s="2" r="C2">
        <v>2</v>
      </c>
      <c t="s" s="2" r="D2">
        <v>25</v>
      </c>
    </row>
    <row spans="1:4" r="3">
      <c t="s" s="3" r="A3">
        <v>224</v>
      </c>
    </row>
    <row spans="1:4" r="4">
      <c t="s" s="4" r="A4">
        <v>225</v>
      </c>
      <c t="n" s="7" r="C4">
        <v>11828</v>
      </c>
      <c t="n" s="7" r="D4">
        <v>11828</v>
      </c>
    </row>
    <row spans="1:4" r="5">
      <c t="s" s="4" r="A5">
        <v>226</v>
      </c>
    </row>
    <row spans="1:4" r="6">
      <c t="s" s="3" r="A6">
        <v>224</v>
      </c>
    </row>
    <row spans="1:4" r="7">
      <c t="s" s="4" r="A7">
        <v>227</v>
      </c>
      <c t="n" s="7" r="B7">
        <v>5500</v>
      </c>
    </row>
    <row spans="1:4" r="8">
      <c t="s" s="4" r="A8">
        <v>228</v>
      </c>
      <c t="n" s="6" r="B8">
        <v>161116</v>
      </c>
    </row>
    <row spans="1:4" r="9">
      <c t="s" s="4" r="A9">
        <v>229</v>
      </c>
      <c t="n" s="7" r="B9">
        <v>12300</v>
      </c>
    </row>
    <row spans="1:4" r="10">
      <c t="s" s="4" r="A10">
        <v>225</v>
      </c>
      <c t="n" s="7" r="B10">
        <v>9800</v>
      </c>
    </row>
    <row spans="1:4" r="11">
      <c t="s" s="4" r="A11">
        <v>230</v>
      </c>
      <c t="n" s="6" r="B11">
        <v>98115</v>
      </c>
    </row>
    <row spans="1:4" r="12">
      <c t="s" s="4" r="A12">
        <v>231</v>
      </c>
      <c t="n" s="7" r="B12">
        <v>3800</v>
      </c>
    </row>
    <row spans="1:4" r="13">
      <c t="s" s="4" r="A13">
        <v>232</v>
      </c>
      <c t="s" s="4" r="B13">
        <v>233</v>
      </c>
    </row>
    <row spans="1:4" r="14">
      <c t="s" s="4" r="A14">
        <v>234</v>
      </c>
      <c t="n" s="6" r="C14">
        <v>59687</v>
      </c>
    </row>
    <row spans="1:4" r="15">
      <c t="s" s="4" r="A15">
        <v>235</v>
      </c>
      <c t="n" s="6" r="C15">
        <v>42996</v>
      </c>
    </row>
    <row spans="1:4" r="16">
      <c t="s" s="4" r="A16">
        <v>236</v>
      </c>
    </row>
    <row spans="1:4" r="17">
      <c t="s" s="3" r="A17">
        <v>224</v>
      </c>
    </row>
    <row spans="1:4" r="18">
      <c t="s" s="4" r="A18">
        <v>237</v>
      </c>
      <c t="n" s="7" r="B18">
        <v>2500</v>
      </c>
    </row>
    <row spans="1:4" r="19">
      <c t="s" s="4" r="A19">
        <v>238</v>
      </c>
    </row>
    <row spans="1:4" r="20">
      <c t="s" s="3" r="A20">
        <v>224</v>
      </c>
    </row>
    <row spans="1:4" r="21">
      <c t="s" s="4" r="A21">
        <v>228</v>
      </c>
      <c t="n" s="6" r="B21">
        <v>12008</v>
      </c>
    </row>
    <row spans="1:4" r="22">
      <c t="s" s="4" r="A22">
        <v>239</v>
      </c>
      <c t="n" s="9" r="B22">
        <v>39.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25</v>
      </c>
    </row>
    <row spans="1:3" r="2">
      <c t="s" s="3" r="A2">
        <v>241</v>
      </c>
    </row>
    <row spans="1:3" r="3">
      <c t="s" s="4" r="A3">
        <v>242</v>
      </c>
      <c t="n" s="7" r="B3">
        <v>170219</v>
      </c>
      <c t="n" s="7" r="C3">
        <v>169647</v>
      </c>
    </row>
    <row spans="1:3" r="4">
      <c t="s" s="4" r="A4">
        <v>243</v>
      </c>
    </row>
    <row spans="1:3" r="5">
      <c t="s" s="3" r="A5">
        <v>241</v>
      </c>
    </row>
    <row spans="1:3" r="6">
      <c t="s" s="4" r="A6">
        <v>242</v>
      </c>
      <c t="n" s="6" r="B6">
        <v>58725</v>
      </c>
      <c t="n" s="6" r="C6">
        <v>36118</v>
      </c>
    </row>
    <row spans="1:3" r="7">
      <c t="s" s="4" r="A7">
        <v>244</v>
      </c>
    </row>
    <row spans="1:3" r="8">
      <c t="s" s="3" r="A8">
        <v>241</v>
      </c>
    </row>
    <row spans="1:3" r="9">
      <c t="s" s="4" r="A9">
        <v>242</v>
      </c>
      <c t="n" s="6" r="B9">
        <v>103379</v>
      </c>
      <c t="n" s="6" r="C9">
        <v>125414</v>
      </c>
    </row>
    <row spans="1:3" r="10">
      <c t="s" s="4" r="A10">
        <v>245</v>
      </c>
    </row>
    <row spans="1:3" r="11">
      <c t="s" s="3" r="A11">
        <v>241</v>
      </c>
    </row>
    <row spans="1:3" r="12">
      <c t="s" s="4" r="A12">
        <v>242</v>
      </c>
      <c t="n" s="6" r="B12">
        <v>8115</v>
      </c>
      <c t="n" s="6" r="C12">
        <v>8115</v>
      </c>
    </row>
    <row spans="1:3" r="13">
      <c t="s" s="4" r="A13">
        <v>246</v>
      </c>
    </row>
    <row spans="1:3" r="14">
      <c t="s" s="3" r="A14">
        <v>241</v>
      </c>
    </row>
    <row spans="1:3" r="15">
      <c t="s" s="4" r="A15">
        <v>242</v>
      </c>
      <c t="n" s="6" r="B15">
        <v>36179</v>
      </c>
      <c t="n" s="6" r="C15">
        <v>36118</v>
      </c>
    </row>
    <row spans="1:3" r="16">
      <c t="s" s="4" r="A16">
        <v>247</v>
      </c>
    </row>
    <row spans="1:3" r="17">
      <c t="s" s="3" r="A17">
        <v>241</v>
      </c>
    </row>
    <row spans="1:3" r="18">
      <c t="s" s="4" r="A18">
        <v>242</v>
      </c>
      <c t="n" s="6" r="B18">
        <v>11208</v>
      </c>
    </row>
    <row spans="1:3" r="19">
      <c t="s" s="4" r="A19">
        <v>248</v>
      </c>
    </row>
    <row spans="1:3" r="20">
      <c t="s" s="3" r="A20">
        <v>241</v>
      </c>
    </row>
    <row spans="1:3" r="21">
      <c t="s" s="4" r="A21">
        <v>242</v>
      </c>
      <c t="n" s="6" r="B21">
        <v>34274</v>
      </c>
    </row>
    <row spans="1:3" r="22">
      <c t="s" s="4" r="A22">
        <v>249</v>
      </c>
    </row>
    <row spans="1:3" r="23">
      <c t="s" s="3" r="A23">
        <v>241</v>
      </c>
    </row>
    <row spans="1:3" r="24">
      <c t="s" s="4" r="A24">
        <v>242</v>
      </c>
      <c t="n" s="6" r="B24">
        <v>5104</v>
      </c>
      <c t="n" s="6" r="C24">
        <v>15933</v>
      </c>
    </row>
    <row spans="1:3" r="25">
      <c t="s" s="4" r="A25">
        <v>250</v>
      </c>
    </row>
    <row spans="1:3" r="26">
      <c t="s" s="3" r="A26">
        <v>241</v>
      </c>
    </row>
    <row spans="1:3" r="27">
      <c t="s" s="4" r="A27">
        <v>242</v>
      </c>
      <c t="n" s="6" r="B27">
        <v>2300</v>
      </c>
      <c t="n" s="6" r="C27">
        <v>2297</v>
      </c>
    </row>
    <row spans="1:3" r="28">
      <c t="s" s="4" r="A28">
        <v>251</v>
      </c>
    </row>
    <row spans="1:3" r="29">
      <c t="s" s="3" r="A29">
        <v>241</v>
      </c>
    </row>
    <row spans="1:3" r="30">
      <c t="s" s="4" r="A30">
        <v>242</v>
      </c>
      <c t="n" s="6" r="B30">
        <v>73039</v>
      </c>
      <c t="n" s="6" r="C30">
        <v>107184</v>
      </c>
    </row>
    <row spans="1:3" r="31">
      <c t="s" s="4" r="A31">
        <v>252</v>
      </c>
    </row>
    <row spans="1:3" r="32">
      <c t="s" s="3" r="A32">
        <v>241</v>
      </c>
    </row>
    <row spans="1:3" r="33">
      <c t="s" s="4" r="A33">
        <v>242</v>
      </c>
      <c t="n" s="6" r="B33">
        <v>8115</v>
      </c>
      <c t="n" s="6" r="C33">
        <v>8115</v>
      </c>
    </row>
    <row spans="1:3" r="34">
      <c t="n" s="10" r="A34">
        <v>1</v>
      </c>
    </row>
    <row spans="1:3" r="35">
      <c t="s" s="3" r="A35">
        <v>241</v>
      </c>
    </row>
    <row spans="1:3" r="36">
      <c t="s" s="4" r="A36">
        <v>242</v>
      </c>
      <c t="n" s="6" r="B36">
        <v>46594</v>
      </c>
      <c t="n" s="6" r="C36">
        <v>46530</v>
      </c>
    </row>
    <row spans="1:3" r="37">
      <c t="s" s="4" r="A37">
        <v>253</v>
      </c>
    </row>
    <row spans="1:3" r="38">
      <c t="s" s="3" r="A38">
        <v>241</v>
      </c>
    </row>
    <row spans="1:3" r="39">
      <c t="s" s="4" r="A39">
        <v>242</v>
      </c>
      <c t="n" s="6" r="B39">
        <v>36179</v>
      </c>
      <c t="n" s="6" r="C39">
        <v>36118</v>
      </c>
    </row>
    <row spans="1:3" r="40">
      <c t="s" s="4" r="A40">
        <v>254</v>
      </c>
    </row>
    <row spans="1:3" r="41">
      <c t="s" s="3" r="A41">
        <v>241</v>
      </c>
    </row>
    <row spans="1:3" r="42">
      <c t="s" s="4" r="A42">
        <v>242</v>
      </c>
      <c t="n" s="6" r="B42">
        <v>2300</v>
      </c>
      <c t="n" s="6" r="C42">
        <v>2297</v>
      </c>
    </row>
    <row spans="1:3" r="43">
      <c t="s" s="4" r="A43">
        <v>255</v>
      </c>
    </row>
    <row spans="1:3" r="44">
      <c t="s" s="3" r="A44">
        <v>241</v>
      </c>
    </row>
    <row spans="1:3" r="45">
      <c t="s" s="4" r="A45">
        <v>242</v>
      </c>
      <c t="n" s="6" r="B45">
        <v>8115</v>
      </c>
      <c t="n" s="6" r="C45">
        <v>8115</v>
      </c>
    </row>
    <row spans="1:3" r="46">
      <c t="n" s="10" r="A46">
        <v>2</v>
      </c>
    </row>
    <row spans="1:3" r="47">
      <c t="s" s="3" r="A47">
        <v>241</v>
      </c>
    </row>
    <row spans="1:3" r="48">
      <c t="s" s="4" r="A48">
        <v>242</v>
      </c>
      <c t="n" s="6" r="B48">
        <v>123625</v>
      </c>
      <c t="n" s="6" r="C48">
        <v>123117</v>
      </c>
    </row>
    <row spans="1:3" r="49">
      <c t="s" s="4" r="A49">
        <v>256</v>
      </c>
    </row>
    <row spans="1:3" r="50">
      <c t="s" s="3" r="A50">
        <v>241</v>
      </c>
    </row>
    <row spans="1:3" r="51">
      <c t="s" s="4" r="A51">
        <v>242</v>
      </c>
      <c t="n" s="6" r="B51">
        <v>11208</v>
      </c>
    </row>
    <row spans="1:3" r="52">
      <c t="s" s="4" r="A52">
        <v>257</v>
      </c>
    </row>
    <row spans="1:3" r="53">
      <c t="s" s="3" r="A53">
        <v>241</v>
      </c>
    </row>
    <row spans="1:3" r="54">
      <c t="s" s="4" r="A54">
        <v>242</v>
      </c>
      <c t="n" s="6" r="B54">
        <v>34274</v>
      </c>
    </row>
    <row spans="1:3" r="55">
      <c t="s" s="4" r="A55">
        <v>258</v>
      </c>
    </row>
    <row spans="1:3" r="56">
      <c t="s" s="3" r="A56">
        <v>241</v>
      </c>
    </row>
    <row spans="1:3" r="57">
      <c t="s" s="4" r="A57">
        <v>242</v>
      </c>
      <c t="n" s="6" r="B57">
        <v>5104</v>
      </c>
      <c t="n" s="6" r="C57">
        <v>15933</v>
      </c>
    </row>
    <row spans="1:3" r="58">
      <c t="s" s="4" r="A58">
        <v>259</v>
      </c>
    </row>
    <row spans="1:3" r="59">
      <c t="s" s="3" r="A59">
        <v>241</v>
      </c>
    </row>
    <row spans="1:3" r="60">
      <c t="s" s="4" r="A60">
        <v>242</v>
      </c>
      <c t="n" s="7" r="B60">
        <v>73039</v>
      </c>
      <c t="n" s="7" r="C60">
        <v>1071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60</v>
      </c>
      <c t="s" s="2" r="B1">
        <v>2</v>
      </c>
      <c t="s" s="2" r="C1">
        <v>25</v>
      </c>
    </row>
    <row spans="1:3" r="2">
      <c t="s" s="3" r="A2">
        <v>130</v>
      </c>
    </row>
    <row spans="1:3" r="3">
      <c t="s" s="4" r="A3">
        <v>261</v>
      </c>
      <c t="n" s="7" r="B3">
        <v>0</v>
      </c>
      <c t="n" s="7" r="C3">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5</v>
      </c>
    </row>
    <row spans="1:3" r="2">
      <c t="s" s="3" r="A2">
        <v>130</v>
      </c>
    </row>
    <row spans="1:3" r="3">
      <c t="s" s="4" r="A3">
        <v>263</v>
      </c>
      <c t="n" s="7" r="B3">
        <v>94883</v>
      </c>
      <c t="n" s="7" r="C3">
        <v>103822</v>
      </c>
    </row>
    <row spans="1:3" r="4">
      <c t="s" s="4" r="A4">
        <v>264</v>
      </c>
      <c t="n" s="6" r="B4">
        <v>8496</v>
      </c>
      <c t="n" s="6" r="C4">
        <v>21592</v>
      </c>
    </row>
    <row spans="1:3" r="5">
      <c t="s" s="4" r="A5">
        <v>265</v>
      </c>
      <c t="n" s="7" r="B5">
        <v>103379</v>
      </c>
      <c t="n" s="7" r="C5">
        <v>1254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8</v>
      </c>
      <c t="s" s="2" r="B1">
        <v>2</v>
      </c>
      <c t="s" s="2" r="C1">
        <v>25</v>
      </c>
    </row>
    <row spans="1:3" r="2">
      <c t="s" s="3" r="A2">
        <v>59</v>
      </c>
    </row>
    <row spans="1:3" r="3">
      <c t="s" s="4" r="A3">
        <v>60</v>
      </c>
      <c t="n" s="7" r="B3">
        <v>565</v>
      </c>
      <c t="n" s="7" r="C3">
        <v>664</v>
      </c>
    </row>
    <row spans="1:3" r="4">
      <c t="s" s="4" r="A4">
        <v>61</v>
      </c>
      <c t="n" s="8" r="B4">
        <v>0.001</v>
      </c>
      <c t="n" s="8" r="C4">
        <v>0.001</v>
      </c>
    </row>
    <row spans="1:3" r="5">
      <c t="s" s="4" r="A5">
        <v>62</v>
      </c>
      <c t="n" s="6" r="B5">
        <v>100000000</v>
      </c>
      <c t="n" s="6" r="C5">
        <v>100000000</v>
      </c>
    </row>
    <row spans="1:3" r="6">
      <c t="s" s="4" r="A6">
        <v>63</v>
      </c>
      <c t="n" s="6" r="B6">
        <v>52231000</v>
      </c>
      <c t="n" s="6" r="C6">
        <v>50241000</v>
      </c>
    </row>
    <row spans="1:3" r="7">
      <c t="s" s="4" r="A7">
        <v>64</v>
      </c>
      <c t="n" s="6" r="B7">
        <v>51971000</v>
      </c>
      <c t="n" s="6" r="C7">
        <v>49981000</v>
      </c>
    </row>
    <row spans="1:3" r="8">
      <c t="s" s="4" r="A8">
        <v>65</v>
      </c>
      <c t="n" s="6" r="B8">
        <v>260000</v>
      </c>
      <c t="n" s="6" r="C8">
        <v>2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v>
      </c>
      <c t="s" s="2" r="C1">
        <v>25</v>
      </c>
    </row>
    <row spans="1:3" r="2">
      <c t="s" s="3" r="A2">
        <v>267</v>
      </c>
    </row>
    <row spans="1:3" r="3">
      <c t="s" s="4" r="A3">
        <v>268</v>
      </c>
      <c t="n" s="7" r="B3">
        <v>85903</v>
      </c>
      <c t="n" s="7" r="C3">
        <v>70816</v>
      </c>
    </row>
    <row spans="1:3" r="4">
      <c t="s" s="4" r="A4">
        <v>269</v>
      </c>
      <c t="n" s="6" r="B4">
        <v>-38693</v>
      </c>
      <c t="n" s="6" r="C4">
        <v>-30669</v>
      </c>
    </row>
    <row spans="1:3" r="5">
      <c t="s" s="4" r="A5">
        <v>270</v>
      </c>
      <c t="n" s="6" r="B5">
        <v>47210</v>
      </c>
      <c t="n" s="6" r="C5">
        <v>40147</v>
      </c>
    </row>
    <row spans="1:3" r="6">
      <c t="s" s="4" r="A6">
        <v>271</v>
      </c>
    </row>
    <row spans="1:3" r="7">
      <c t="s" s="3" r="A7">
        <v>267</v>
      </c>
    </row>
    <row spans="1:3" r="8">
      <c t="s" s="4" r="A8">
        <v>268</v>
      </c>
      <c t="n" s="6" r="B8">
        <v>5391</v>
      </c>
      <c t="n" s="6" r="C8">
        <v>4835</v>
      </c>
    </row>
    <row spans="1:3" r="9">
      <c t="s" s="4" r="A9">
        <v>272</v>
      </c>
    </row>
    <row spans="1:3" r="10">
      <c t="s" s="3" r="A10">
        <v>267</v>
      </c>
    </row>
    <row spans="1:3" r="11">
      <c t="s" s="4" r="A11">
        <v>268</v>
      </c>
      <c t="n" s="6" r="B11">
        <v>19000</v>
      </c>
      <c t="n" s="6" r="C11">
        <v>14793</v>
      </c>
    </row>
    <row spans="1:3" r="12">
      <c t="s" s="4" r="A12">
        <v>273</v>
      </c>
    </row>
    <row spans="1:3" r="13">
      <c t="s" s="3" r="A13">
        <v>267</v>
      </c>
    </row>
    <row spans="1:3" r="14">
      <c t="s" s="4" r="A14">
        <v>268</v>
      </c>
      <c t="n" s="6" r="B14">
        <v>1480</v>
      </c>
      <c t="n" s="6" r="C14">
        <v>917</v>
      </c>
    </row>
    <row spans="1:3" r="15">
      <c t="s" s="4" r="A15">
        <v>274</v>
      </c>
    </row>
    <row spans="1:3" r="16">
      <c t="s" s="3" r="A16">
        <v>267</v>
      </c>
    </row>
    <row spans="1:3" r="17">
      <c t="s" s="4" r="A17">
        <v>268</v>
      </c>
      <c t="n" s="6" r="B17">
        <v>30169</v>
      </c>
      <c t="n" s="6" r="C17">
        <v>22217</v>
      </c>
    </row>
    <row spans="1:3" r="18">
      <c t="s" s="4" r="A18">
        <v>275</v>
      </c>
    </row>
    <row spans="1:3" r="19">
      <c t="s" s="3" r="A19">
        <v>267</v>
      </c>
    </row>
    <row spans="1:3" r="20">
      <c t="s" s="4" r="A20">
        <v>268</v>
      </c>
      <c t="n" s="7" r="B20">
        <v>29863</v>
      </c>
      <c t="n" s="7" r="C20">
        <v>2805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6</v>
      </c>
      <c t="s" s="2" r="B1">
        <v>67</v>
      </c>
      <c t="s" s="2" r="D1">
        <v>1</v>
      </c>
    </row>
    <row spans="1:5" r="2">
      <c t="s" s="2" r="B2">
        <v>2</v>
      </c>
      <c t="s" s="2" r="C2">
        <v>68</v>
      </c>
      <c t="s" s="2" r="D2">
        <v>2</v>
      </c>
      <c t="s" s="2" r="E2">
        <v>68</v>
      </c>
    </row>
    <row spans="1:5" r="3">
      <c t="s" s="3" r="A3">
        <v>133</v>
      </c>
    </row>
    <row spans="1:5" r="4">
      <c t="s" s="4" r="A4">
        <v>277</v>
      </c>
      <c t="n" s="7" r="B4">
        <v>4</v>
      </c>
      <c t="n" s="11" r="C4">
        <v>3.5</v>
      </c>
      <c t="n" s="7" r="D4">
        <v>8</v>
      </c>
      <c t="n" s="11" r="E4">
        <v>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8</v>
      </c>
      <c t="s" s="2" r="B1">
        <v>67</v>
      </c>
      <c t="s" s="2" r="D1">
        <v>1</v>
      </c>
    </row>
    <row spans="1:5" r="2">
      <c t="s" s="2" r="B2">
        <v>2</v>
      </c>
      <c t="s" s="2" r="C2">
        <v>68</v>
      </c>
      <c t="s" s="2" r="D2">
        <v>2</v>
      </c>
      <c t="s" s="2" r="E2">
        <v>68</v>
      </c>
    </row>
    <row spans="1:5" r="3">
      <c t="s" s="3" r="A3">
        <v>136</v>
      </c>
    </row>
    <row spans="1:5" r="4">
      <c t="s" s="4" r="A4">
        <v>279</v>
      </c>
      <c t="n" s="7" r="D4">
        <v>0</v>
      </c>
    </row>
    <row spans="1:5" r="5">
      <c t="s" s="4" r="A5">
        <v>280</v>
      </c>
      <c t="n" s="7" r="B5">
        <v>300000</v>
      </c>
      <c t="n" s="7" r="C5">
        <v>200000</v>
      </c>
      <c t="n" s="7" r="D5">
        <v>500000</v>
      </c>
      <c t="n" s="7" r="E5">
        <v>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5</v>
      </c>
    </row>
    <row spans="1:3" r="2">
      <c t="s" s="3" r="A2">
        <v>282</v>
      </c>
    </row>
    <row spans="1:3" r="3">
      <c t="s" s="4" r="A3">
        <v>283</v>
      </c>
      <c t="n" s="7" r="B3">
        <v>5300</v>
      </c>
      <c t="n" s="7" r="C3">
        <v>5300</v>
      </c>
    </row>
    <row spans="1:3" r="4">
      <c t="s" s="4" r="A4">
        <v>284</v>
      </c>
      <c t="n" s="6" r="B4">
        <v>-2139</v>
      </c>
      <c t="n" s="6" r="C4">
        <v>-1639</v>
      </c>
    </row>
    <row spans="1:3" r="5">
      <c t="s" s="4" r="A5">
        <v>285</v>
      </c>
      <c t="n" s="6" r="B5">
        <v>3161</v>
      </c>
      <c t="n" s="6" r="C5">
        <v>3661</v>
      </c>
    </row>
    <row spans="1:3" r="6">
      <c t="s" s="4" r="A6">
        <v>286</v>
      </c>
    </row>
    <row spans="1:3" r="7">
      <c t="s" s="3" r="A7">
        <v>282</v>
      </c>
    </row>
    <row spans="1:3" r="8">
      <c t="s" s="4" r="A8">
        <v>283</v>
      </c>
      <c t="n" s="6" r="B8">
        <v>4900</v>
      </c>
      <c t="n" s="6" r="C8">
        <v>4900</v>
      </c>
    </row>
    <row spans="1:3" r="9">
      <c t="s" s="4" r="A9">
        <v>284</v>
      </c>
      <c t="n" s="6" r="B9">
        <v>-1739</v>
      </c>
      <c t="n" s="6" r="C9">
        <v>-1339</v>
      </c>
    </row>
    <row spans="1:3" r="10">
      <c t="s" s="4" r="A10">
        <v>285</v>
      </c>
      <c t="n" s="6" r="B10">
        <v>3161</v>
      </c>
      <c t="n" s="6" r="C10">
        <v>3561</v>
      </c>
    </row>
    <row spans="1:3" r="11">
      <c t="s" s="4" r="A11">
        <v>287</v>
      </c>
    </row>
    <row spans="1:3" r="12">
      <c t="s" s="3" r="A12">
        <v>282</v>
      </c>
    </row>
    <row spans="1:3" r="13">
      <c t="s" s="4" r="A13">
        <v>283</v>
      </c>
      <c t="n" s="6" r="B13">
        <v>100</v>
      </c>
      <c t="n" s="6" r="C13">
        <v>100</v>
      </c>
    </row>
    <row spans="1:3" r="14">
      <c t="s" s="4" r="A14">
        <v>284</v>
      </c>
      <c t="n" s="6" r="B14">
        <v>-100</v>
      </c>
      <c t="n" s="6" r="C14">
        <v>-75</v>
      </c>
    </row>
    <row spans="1:3" r="15">
      <c t="s" s="4" r="A15">
        <v>285</v>
      </c>
      <c t="n" s="6" r="B15">
        <v>0</v>
      </c>
      <c t="n" s="6" r="C15">
        <v>25</v>
      </c>
    </row>
    <row spans="1:3" r="16">
      <c t="s" s="4" r="A16">
        <v>288</v>
      </c>
    </row>
    <row spans="1:3" r="17">
      <c t="s" s="3" r="A17">
        <v>282</v>
      </c>
    </row>
    <row spans="1:3" r="18">
      <c t="s" s="4" r="A18">
        <v>283</v>
      </c>
      <c t="n" s="6" r="B18">
        <v>300</v>
      </c>
      <c t="n" s="6" r="C18">
        <v>300</v>
      </c>
    </row>
    <row spans="1:3" r="19">
      <c t="s" s="4" r="A19">
        <v>284</v>
      </c>
      <c t="n" s="6" r="B19">
        <v>-300</v>
      </c>
      <c t="n" s="6" r="C19">
        <v>-225</v>
      </c>
    </row>
    <row spans="1:3" r="20">
      <c t="s" s="4" r="A20">
        <v>285</v>
      </c>
      <c t="n" s="7" r="B20">
        <v>0</v>
      </c>
      <c t="n" s="7" r="C20">
        <v>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25</v>
      </c>
    </row>
    <row spans="1:3" r="2">
      <c t="s" s="3" r="A2">
        <v>136</v>
      </c>
    </row>
    <row spans="1:3" r="3">
      <c t="s" s="4" r="A3">
        <v>290</v>
      </c>
      <c t="n" s="7" r="B3">
        <v>892</v>
      </c>
    </row>
    <row spans="1:3" r="4">
      <c t="n" s="6" r="A4">
        <v>2018</v>
      </c>
      <c t="n" s="6" r="B4">
        <v>1580</v>
      </c>
    </row>
    <row spans="1:3" r="5">
      <c t="n" s="6" r="A5">
        <v>2019</v>
      </c>
      <c t="n" s="6" r="B5">
        <v>689</v>
      </c>
    </row>
    <row spans="1:3" r="6">
      <c t="s" s="4" r="A6">
        <v>285</v>
      </c>
      <c t="n" s="7" r="B6">
        <v>3161</v>
      </c>
      <c t="n" s="7" r="C6">
        <v>36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91</v>
      </c>
      <c t="s" s="2" r="B1">
        <v>67</v>
      </c>
      <c t="s" s="2" r="D1">
        <v>1</v>
      </c>
    </row>
    <row spans="1:6" r="2">
      <c t="s" s="2" r="B2">
        <v>2</v>
      </c>
      <c t="s" s="2" r="C2">
        <v>68</v>
      </c>
      <c t="s" s="2" r="D2">
        <v>2</v>
      </c>
      <c t="s" s="2" r="E2">
        <v>68</v>
      </c>
      <c t="s" s="2" r="F2">
        <v>25</v>
      </c>
    </row>
    <row spans="1:6" r="3">
      <c t="s" s="3" r="A3">
        <v>292</v>
      </c>
    </row>
    <row spans="1:6" r="4">
      <c t="s" s="4" r="A4">
        <v>103</v>
      </c>
      <c t="n" s="11" r="B4">
        <v>9.4</v>
      </c>
      <c t="n" s="11" r="D4">
        <v>9.4</v>
      </c>
      <c t="n" s="11" r="F4">
        <v>5.1</v>
      </c>
    </row>
    <row spans="1:6" r="5">
      <c t="s" s="4" r="A5">
        <v>293</v>
      </c>
      <c t="n" s="12" r="B5">
        <v>2.5</v>
      </c>
      <c t="n" s="11" r="C5">
        <v>1.7</v>
      </c>
      <c t="n" s="12" r="D5">
        <v>4.9</v>
      </c>
      <c t="n" s="7" r="E5">
        <v>3</v>
      </c>
    </row>
    <row spans="1:6" r="6">
      <c t="s" s="4" r="A6">
        <v>294</v>
      </c>
      <c t="n" s="11" r="B6">
        <v>9.9</v>
      </c>
      <c t="n" s="11" r="D6">
        <v>9.9</v>
      </c>
      <c t="n" s="11" r="F6">
        <v>11.9</v>
      </c>
    </row>
    <row spans="1:6" r="7">
      <c t="s" s="4" r="A7">
        <v>295</v>
      </c>
    </row>
    <row spans="1:6" r="8">
      <c t="s" s="3" r="A8">
        <v>292</v>
      </c>
    </row>
    <row spans="1:6" r="9">
      <c t="s" s="4" r="A9">
        <v>296</v>
      </c>
      <c t="n" s="6" r="B9">
        <v>2017</v>
      </c>
    </row>
    <row spans="1:6" r="10">
      <c t="s" s="4" r="A10">
        <v>297</v>
      </c>
    </row>
    <row spans="1:6" r="11">
      <c t="s" s="3" r="A11">
        <v>292</v>
      </c>
    </row>
    <row spans="1:6" r="12">
      <c t="s" s="4" r="A12">
        <v>296</v>
      </c>
      <c t="n" s="6" r="B12">
        <v>20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98</v>
      </c>
      <c t="s" s="2" r="B1">
        <v>207</v>
      </c>
    </row>
    <row spans="1:2" r="2">
      <c t="s" s="3" r="A2">
        <v>299</v>
      </c>
    </row>
    <row spans="1:2" r="3">
      <c t="s" s="4" r="A3">
        <v>290</v>
      </c>
      <c t="n" s="7" r="B3">
        <v>4862</v>
      </c>
    </row>
    <row spans="1:2" r="4">
      <c t="n" s="6" r="A4">
        <v>2018</v>
      </c>
      <c t="n" s="6" r="B4">
        <v>10256</v>
      </c>
    </row>
    <row spans="1:2" r="5">
      <c t="n" s="6" r="A5">
        <v>2019</v>
      </c>
      <c t="n" s="6" r="B5">
        <v>10451</v>
      </c>
    </row>
    <row spans="1:2" r="6">
      <c t="n" s="6" r="A6">
        <v>2020</v>
      </c>
      <c t="n" s="6" r="B6">
        <v>10741</v>
      </c>
    </row>
    <row spans="1:2" r="7">
      <c t="n" s="6" r="A7">
        <v>2021</v>
      </c>
      <c t="n" s="6" r="B7">
        <v>7608</v>
      </c>
    </row>
    <row spans="1:2" r="8">
      <c t="s" s="4" r="A8">
        <v>300</v>
      </c>
      <c t="n" s="6" r="B8">
        <v>15680</v>
      </c>
    </row>
    <row spans="1:2" r="9">
      <c t="s" s="4" r="A9">
        <v>301</v>
      </c>
      <c t="n" s="7" r="B9">
        <v>5959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20"/>
    <col customWidth="1" max="3" min="3" width="44"/>
    <col customWidth="1" max="4" min="4" width="45"/>
    <col customWidth="1" max="5" min="5" width="37"/>
    <col customWidth="1" max="6" min="6" width="27"/>
    <col customWidth="1" max="7" min="7" width="37"/>
    <col customWidth="1" max="8" min="8" width="27"/>
    <col customWidth="1" max="9" min="9" width="30"/>
  </cols>
  <sheetData>
    <row spans="1:9" r="1">
      <c t="s" s="1" r="A1">
        <v>302</v>
      </c>
      <c t="s" s="2" r="B1">
        <v>222</v>
      </c>
      <c t="s" s="2" r="E1">
        <v>67</v>
      </c>
      <c t="s" s="2" r="G1">
        <v>1</v>
      </c>
    </row>
    <row spans="1:9" r="2">
      <c t="s" s="2" r="B2">
        <v>303</v>
      </c>
      <c t="s" s="2" r="C2">
        <v>304</v>
      </c>
      <c t="s" s="2" r="D2">
        <v>305</v>
      </c>
      <c t="s" s="2" r="E2">
        <v>306</v>
      </c>
      <c t="s" s="2" r="F2">
        <v>307</v>
      </c>
      <c t="s" s="2" r="G2">
        <v>306</v>
      </c>
      <c t="s" s="2" r="H2">
        <v>307</v>
      </c>
      <c t="s" s="2" r="I2">
        <v>308</v>
      </c>
    </row>
    <row spans="1:9" r="3">
      <c t="s" s="3" r="A3">
        <v>309</v>
      </c>
    </row>
    <row spans="1:9" r="4">
      <c t="s" s="4" r="A4">
        <v>62</v>
      </c>
      <c t="n" s="6" r="E4">
        <v>100000000</v>
      </c>
      <c t="n" s="6" r="G4">
        <v>100000000</v>
      </c>
      <c t="n" s="6" r="I4">
        <v>100000000</v>
      </c>
    </row>
    <row spans="1:9" r="5">
      <c t="s" s="4" r="A5">
        <v>310</v>
      </c>
      <c t="n" s="8" r="E5">
        <v>0.001</v>
      </c>
      <c t="n" s="8" r="G5">
        <v>0.001</v>
      </c>
      <c t="n" s="8" r="I5">
        <v>0.001</v>
      </c>
    </row>
    <row spans="1:9" r="6">
      <c t="s" s="4" r="A6">
        <v>311</v>
      </c>
      <c t="n" s="7" r="E6">
        <v>8263</v>
      </c>
      <c t="n" s="7" r="F6">
        <v>5588</v>
      </c>
      <c t="n" s="7" r="G6">
        <v>15601</v>
      </c>
      <c t="n" s="7" r="H6">
        <v>10247</v>
      </c>
    </row>
    <row spans="1:9" r="7">
      <c t="s" s="4" r="A7">
        <v>312</v>
      </c>
      <c t="n" s="6" r="G7">
        <v>1095000</v>
      </c>
    </row>
    <row spans="1:9" r="8">
      <c t="s" s="4" r="A8">
        <v>313</v>
      </c>
      <c t="n" s="9" r="G8">
        <v>27.41</v>
      </c>
    </row>
    <row spans="1:9" r="9">
      <c t="s" s="4" r="A9">
        <v>314</v>
      </c>
      <c t="n" s="6" r="G9">
        <v>300000</v>
      </c>
    </row>
    <row spans="1:9" r="10">
      <c t="s" s="4" r="A10">
        <v>315</v>
      </c>
      <c t="n" s="7" r="E10">
        <v>24700</v>
      </c>
      <c t="n" s="7" r="G10">
        <v>24700</v>
      </c>
    </row>
    <row spans="1:9" r="11">
      <c t="s" s="4" r="A11">
        <v>316</v>
      </c>
      <c t="s" s="4" r="E11">
        <v>317</v>
      </c>
    </row>
    <row spans="1:9" r="12">
      <c t="s" s="4" r="A12">
        <v>318</v>
      </c>
      <c t="n" s="7" r="E12">
        <v>58400</v>
      </c>
      <c t="n" s="6" r="G12">
        <v>58400</v>
      </c>
    </row>
    <row spans="1:9" r="13">
      <c t="s" s="4" r="A13">
        <v>319</v>
      </c>
    </row>
    <row spans="1:9" r="14">
      <c t="s" s="3" r="A14">
        <v>309</v>
      </c>
    </row>
    <row spans="1:9" r="15">
      <c t="s" s="4" r="A15">
        <v>320</v>
      </c>
      <c t="n" s="6" r="C15">
        <v>2</v>
      </c>
    </row>
    <row spans="1:9" r="16">
      <c t="s" s="4" r="A16">
        <v>321</v>
      </c>
    </row>
    <row spans="1:9" r="17">
      <c t="s" s="3" r="A17">
        <v>309</v>
      </c>
    </row>
    <row spans="1:9" r="18">
      <c t="s" s="4" r="A18">
        <v>311</v>
      </c>
      <c t="n" s="7" r="E18">
        <v>200</v>
      </c>
      <c t="n" s="7" r="F18">
        <v>300</v>
      </c>
      <c t="n" s="7" r="G18">
        <v>400</v>
      </c>
      <c t="n" s="7" r="H18">
        <v>500</v>
      </c>
    </row>
    <row spans="1:9" r="19">
      <c t="s" s="4" r="A19">
        <v>314</v>
      </c>
      <c t="n" s="6" r="E19">
        <v>1728</v>
      </c>
      <c t="n" s="6" r="F19">
        <v>7306</v>
      </c>
      <c t="n" s="6" r="G19">
        <v>16812</v>
      </c>
      <c t="n" s="6" r="H19">
        <v>11607</v>
      </c>
    </row>
    <row spans="1:9" r="20">
      <c t="s" s="4" r="A20">
        <v>322</v>
      </c>
    </row>
    <row spans="1:9" r="21">
      <c t="s" s="3" r="A21">
        <v>309</v>
      </c>
    </row>
    <row spans="1:9" r="22">
      <c t="s" s="4" r="A22">
        <v>311</v>
      </c>
      <c t="n" s="7" r="F22">
        <v>100</v>
      </c>
      <c t="n" s="7" r="H22">
        <v>200</v>
      </c>
    </row>
    <row spans="1:9" r="23">
      <c t="s" s="4" r="A23">
        <v>323</v>
      </c>
      <c t="s" s="4" r="D23">
        <v>324</v>
      </c>
    </row>
    <row spans="1:9" r="24">
      <c t="s" s="4" r="A24">
        <v>325</v>
      </c>
    </row>
    <row spans="1:9" r="25">
      <c t="s" s="3" r="A25">
        <v>309</v>
      </c>
    </row>
    <row spans="1:9" r="26">
      <c t="s" s="4" r="A26">
        <v>311</v>
      </c>
      <c t="n" s="7" r="E26">
        <v>100</v>
      </c>
      <c t="n" s="7" r="G26">
        <v>200</v>
      </c>
    </row>
    <row spans="1:9" r="27">
      <c t="s" s="4" r="A27">
        <v>320</v>
      </c>
      <c t="n" s="6" r="D27">
        <v>2</v>
      </c>
    </row>
    <row spans="1:9" r="28">
      <c t="s" s="4" r="A28">
        <v>312</v>
      </c>
      <c t="n" s="6" r="C28">
        <v>40000</v>
      </c>
      <c t="n" s="6" r="D28">
        <v>100000</v>
      </c>
    </row>
    <row spans="1:9" r="29">
      <c t="s" s="4" r="A29">
        <v>323</v>
      </c>
      <c t="s" s="4" r="C29">
        <v>324</v>
      </c>
    </row>
    <row spans="1:9" r="30">
      <c t="s" s="4" r="A30">
        <v>326</v>
      </c>
      <c t="n" s="7" r="C30">
        <v>700</v>
      </c>
      <c t="n" s="7" r="D30">
        <v>900</v>
      </c>
    </row>
    <row spans="1:9" r="31">
      <c t="s" s="4" r="A31">
        <v>313</v>
      </c>
      <c t="n" s="9" r="C31">
        <v>16.93</v>
      </c>
      <c t="n" s="9" r="D31">
        <v>9.369999999999999</v>
      </c>
    </row>
    <row spans="1:9" r="32">
      <c t="s" s="4" r="A32">
        <v>327</v>
      </c>
      <c t="n" s="6" r="E32">
        <v>107499</v>
      </c>
      <c t="n" s="6" r="G32">
        <v>107499</v>
      </c>
    </row>
    <row spans="1:9" r="33">
      <c t="s" s="4" r="A33">
        <v>328</v>
      </c>
    </row>
    <row spans="1:9" r="34">
      <c t="s" s="3" r="A34">
        <v>309</v>
      </c>
    </row>
    <row spans="1:9" r="35">
      <c t="s" s="4" r="A35">
        <v>329</v>
      </c>
      <c t="s" s="4" r="E35">
        <v>330</v>
      </c>
    </row>
    <row spans="1:9" r="36">
      <c t="s" s="4" r="A36">
        <v>331</v>
      </c>
    </row>
    <row spans="1:9" r="37">
      <c t="s" s="3" r="A37">
        <v>309</v>
      </c>
    </row>
    <row spans="1:9" r="38">
      <c t="s" s="4" r="A38">
        <v>332</v>
      </c>
      <c t="n" s="6" r="E38">
        <v>1000000</v>
      </c>
      <c t="n" s="6" r="G38">
        <v>1000000</v>
      </c>
    </row>
    <row spans="1:9" r="39">
      <c t="s" s="4" r="A39">
        <v>333</v>
      </c>
      <c t="n" s="6" r="B39">
        <v>500000</v>
      </c>
    </row>
    <row spans="1:9" r="40">
      <c t="s" s="4" r="A40">
        <v>334</v>
      </c>
      <c t="s" s="4" r="B40">
        <v>335</v>
      </c>
    </row>
    <row spans="1:9" r="41">
      <c t="s" s="4" r="A41">
        <v>336</v>
      </c>
      <c t="n" s="6" r="E41">
        <v>118658</v>
      </c>
      <c t="n" s="6" r="F41">
        <v>0</v>
      </c>
      <c t="n" s="6" r="G41">
        <v>118658</v>
      </c>
      <c t="n" s="6" r="H41">
        <v>0</v>
      </c>
    </row>
    <row spans="1:9" r="42">
      <c t="s" s="4" r="A42">
        <v>311</v>
      </c>
      <c t="n" s="7" r="E42">
        <v>400</v>
      </c>
      <c t="n" s="7" r="F42">
        <v>200</v>
      </c>
      <c t="n" s="7" r="G42">
        <v>900</v>
      </c>
      <c t="n" s="7" r="H42">
        <v>200</v>
      </c>
    </row>
    <row spans="1:9" r="43">
      <c t="s" s="4" r="A43">
        <v>337</v>
      </c>
      <c t="n" s="6" r="E43">
        <v>1741172</v>
      </c>
      <c t="n" s="6" r="G43">
        <v>1741172</v>
      </c>
    </row>
    <row spans="1:9" r="44">
      <c t="s" s="4" r="A44">
        <v>338</v>
      </c>
    </row>
    <row spans="1:9" r="45">
      <c t="s" s="3" r="A45">
        <v>309</v>
      </c>
    </row>
    <row spans="1:9" r="46">
      <c t="s" s="4" r="A46">
        <v>337</v>
      </c>
      <c t="n" s="6" r="E46">
        <v>0</v>
      </c>
      <c t="n" s="6" r="G46">
        <v>0</v>
      </c>
    </row>
    <row spans="1:9" r="47">
      <c t="s" s="4" r="A47">
        <v>339</v>
      </c>
    </row>
    <row spans="1:9" r="48">
      <c t="s" s="3" r="A48">
        <v>309</v>
      </c>
    </row>
    <row spans="1:9" r="49">
      <c t="s" s="4" r="A49">
        <v>332</v>
      </c>
      <c t="n" s="6" r="B49">
        <v>5000000</v>
      </c>
    </row>
    <row spans="1:9" r="50">
      <c t="s" s="4" r="A50">
        <v>337</v>
      </c>
      <c t="n" s="6" r="E50">
        <v>8138093</v>
      </c>
      <c t="n" s="6" r="G50">
        <v>8138093</v>
      </c>
    </row>
    <row spans="1:9" r="51">
      <c t="s" s="4" r="A51">
        <v>340</v>
      </c>
      <c t="n" s="6" r="B51">
        <v>5184878</v>
      </c>
    </row>
    <row spans="1:9" r="52">
      <c t="s" s="4" r="A52">
        <v>341</v>
      </c>
      <c t="s" s="4" r="B52">
        <v>342</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4"/>
    <col customWidth="1" max="3" min="3" width="23"/>
  </cols>
  <sheetData>
    <row spans="1:3" r="1">
      <c t="s" s="1" r="A1">
        <v>343</v>
      </c>
      <c t="s" s="2" r="B1">
        <v>1</v>
      </c>
      <c t="s" s="2" r="C1">
        <v>201</v>
      </c>
    </row>
    <row spans="1:3" r="2">
      <c t="s" s="2" r="B2">
        <v>2</v>
      </c>
      <c t="s" s="2" r="C2">
        <v>25</v>
      </c>
    </row>
    <row spans="1:3" r="3">
      <c t="s" s="3" r="A3">
        <v>344</v>
      </c>
    </row>
    <row spans="1:3" r="4">
      <c t="s" s="4" r="A4">
        <v>345</v>
      </c>
      <c t="n" s="6" r="B4">
        <v>7050</v>
      </c>
    </row>
    <row spans="1:3" r="5">
      <c t="s" s="4" r="A5">
        <v>314</v>
      </c>
      <c t="n" s="6" r="B5">
        <v>300</v>
      </c>
    </row>
    <row spans="1:3" r="6">
      <c t="s" s="4" r="A6">
        <v>346</v>
      </c>
      <c t="n" s="6" r="B6">
        <v>-1605</v>
      </c>
    </row>
    <row spans="1:3" r="7">
      <c t="s" s="4" r="A7">
        <v>347</v>
      </c>
      <c t="n" s="6" r="B7">
        <v>-254</v>
      </c>
    </row>
    <row spans="1:3" r="8">
      <c t="s" s="4" r="A8">
        <v>348</v>
      </c>
      <c t="n" s="6" r="B8">
        <v>5491</v>
      </c>
      <c t="n" s="6" r="C8">
        <v>7050</v>
      </c>
    </row>
    <row spans="1:3" r="9">
      <c t="s" s="3" r="A9">
        <v>349</v>
      </c>
    </row>
    <row spans="1:3" r="10">
      <c t="s" s="4" r="A10">
        <v>350</v>
      </c>
      <c t="n" s="9" r="B10">
        <v>13.2</v>
      </c>
    </row>
    <row spans="1:3" r="11">
      <c t="s" s="4" r="A11">
        <v>351</v>
      </c>
      <c t="n" s="13" r="B11">
        <v>27.11</v>
      </c>
    </row>
    <row spans="1:3" r="12">
      <c t="s" s="4" r="A12">
        <v>352</v>
      </c>
      <c t="n" s="13" r="B12">
        <v>6.16</v>
      </c>
    </row>
    <row spans="1:3" r="13">
      <c t="s" s="4" r="A13">
        <v>353</v>
      </c>
      <c t="n" s="13" r="B13">
        <v>19.32</v>
      </c>
    </row>
    <row spans="1:3" r="14">
      <c t="s" s="4" r="A14">
        <v>354</v>
      </c>
      <c t="n" s="9" r="B14">
        <v>15.74</v>
      </c>
      <c t="n" s="9" r="C14">
        <v>13.2</v>
      </c>
    </row>
    <row spans="1:3" r="15">
      <c t="s" s="3" r="A15">
        <v>355</v>
      </c>
    </row>
    <row spans="1:3" r="16">
      <c t="s" s="4" r="A16">
        <v>356</v>
      </c>
      <c t="s" s="4" r="B16">
        <v>357</v>
      </c>
      <c t="s" s="4" r="C16">
        <v>358</v>
      </c>
    </row>
    <row spans="1:3" r="17">
      <c t="s" s="3" r="A17">
        <v>359</v>
      </c>
    </row>
    <row spans="1:3" r="18">
      <c t="s" s="4" r="A18">
        <v>360</v>
      </c>
      <c t="n" s="7" r="B18">
        <v>95326</v>
      </c>
    </row>
    <row spans="1:3" r="19">
      <c t="s" s="4" r="A19">
        <v>361</v>
      </c>
      <c t="n" s="6" r="B19">
        <v>42609</v>
      </c>
    </row>
    <row spans="1:3" r="20">
      <c t="s" s="4" r="A20">
        <v>362</v>
      </c>
      <c t="n" s="7" r="B20">
        <v>124016</v>
      </c>
      <c t="n" s="7" r="C20">
        <v>95326</v>
      </c>
    </row>
    <row spans="1:3" r="21">
      <c t="s" s="3" r="A21">
        <v>344</v>
      </c>
    </row>
    <row spans="1:3" r="22">
      <c t="s" s="4" r="A22">
        <v>345</v>
      </c>
      <c t="n" s="6" r="B22">
        <v>1549</v>
      </c>
    </row>
    <row spans="1:3" r="23">
      <c t="s" s="4" r="A23">
        <v>363</v>
      </c>
      <c t="n" s="6" r="B23">
        <v>1095</v>
      </c>
    </row>
    <row spans="1:3" r="24">
      <c t="s" s="4" r="A24">
        <v>364</v>
      </c>
      <c t="n" s="6" r="B24">
        <v>-283</v>
      </c>
    </row>
    <row spans="1:3" r="25">
      <c t="s" s="4" r="A25">
        <v>365</v>
      </c>
      <c t="n" s="6" r="B25">
        <v>-202</v>
      </c>
    </row>
    <row spans="1:3" r="26">
      <c t="s" s="4" r="A26">
        <v>348</v>
      </c>
      <c t="n" s="6" r="B26">
        <v>2159</v>
      </c>
      <c t="n" s="6" r="C26">
        <v>1549</v>
      </c>
    </row>
    <row spans="1:3" r="27">
      <c t="s" s="3" r="A27">
        <v>366</v>
      </c>
    </row>
    <row spans="1:3" r="28">
      <c t="s" s="4" r="A28">
        <v>350</v>
      </c>
      <c t="n" s="9" r="B28">
        <v>29.73</v>
      </c>
    </row>
    <row spans="1:3" r="29">
      <c t="s" s="4" r="A29">
        <v>367</v>
      </c>
      <c t="n" s="13" r="B29">
        <v>27.41</v>
      </c>
    </row>
    <row spans="1:3" r="30">
      <c t="s" s="4" r="A30">
        <v>368</v>
      </c>
      <c t="n" s="13" r="B30">
        <v>29.23</v>
      </c>
    </row>
    <row spans="1:3" r="31">
      <c t="s" s="4" r="A31">
        <v>369</v>
      </c>
      <c t="n" s="13" r="B31">
        <v>29.15</v>
      </c>
    </row>
    <row spans="1:3" r="32">
      <c t="s" s="4" r="A32">
        <v>354</v>
      </c>
      <c t="n" s="9" r="B32">
        <v>28.67</v>
      </c>
      <c t="n" s="9" r="C32">
        <v>29.73</v>
      </c>
    </row>
    <row spans="1:3" r="33">
      <c t="s" s="3" r="A33">
        <v>355</v>
      </c>
    </row>
    <row spans="1:3" r="34">
      <c t="s" s="4" r="A34">
        <v>356</v>
      </c>
      <c t="s" s="4" r="B34">
        <v>370</v>
      </c>
      <c t="s" s="4" r="C34">
        <v>371</v>
      </c>
    </row>
    <row spans="1:3" r="35">
      <c t="s" s="3" r="A35">
        <v>359</v>
      </c>
    </row>
    <row spans="1:3" r="36">
      <c t="s" s="4" r="A36">
        <v>360</v>
      </c>
      <c t="n" s="7" r="B36">
        <v>40387</v>
      </c>
    </row>
    <row spans="1:3" r="37">
      <c t="s" s="4" r="A37">
        <v>362</v>
      </c>
      <c t="n" s="7" r="B37">
        <v>82717</v>
      </c>
      <c t="n" s="7" r="C37">
        <v>40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67</v>
      </c>
      <c t="s" s="2" r="D1">
        <v>1</v>
      </c>
    </row>
    <row spans="1:5" r="2">
      <c t="s" s="2" r="B2">
        <v>2</v>
      </c>
      <c t="s" s="2" r="C2">
        <v>68</v>
      </c>
      <c t="s" s="2" r="D2">
        <v>2</v>
      </c>
      <c t="s" s="2" r="E2">
        <v>68</v>
      </c>
    </row>
    <row spans="1:5" r="3">
      <c t="s" s="3" r="A3">
        <v>373</v>
      </c>
    </row>
    <row spans="1:5" r="4">
      <c t="s" s="4" r="A4">
        <v>374</v>
      </c>
      <c t="n" s="7" r="B4">
        <v>8263</v>
      </c>
      <c t="n" s="7" r="C4">
        <v>5588</v>
      </c>
      <c t="n" s="7" r="D4">
        <v>15601</v>
      </c>
      <c t="n" s="7" r="E4">
        <v>10247</v>
      </c>
    </row>
    <row spans="1:5" r="5">
      <c t="s" s="4" r="A5">
        <v>375</v>
      </c>
    </row>
    <row spans="1:5" r="6">
      <c t="s" s="3" r="A6">
        <v>373</v>
      </c>
    </row>
    <row spans="1:5" r="7">
      <c t="s" s="4" r="A7">
        <v>374</v>
      </c>
      <c t="n" s="6" r="B7">
        <v>513</v>
      </c>
      <c t="n" s="6" r="C7">
        <v>309</v>
      </c>
      <c t="n" s="6" r="D7">
        <v>894</v>
      </c>
      <c t="n" s="6" r="E7">
        <v>560</v>
      </c>
    </row>
    <row spans="1:5" r="8">
      <c t="s" s="4" r="A8">
        <v>376</v>
      </c>
    </row>
    <row spans="1:5" r="9">
      <c t="s" s="3" r="A9">
        <v>373</v>
      </c>
    </row>
    <row spans="1:5" r="10">
      <c t="s" s="4" r="A10">
        <v>374</v>
      </c>
      <c t="n" s="6" r="B10">
        <v>2522</v>
      </c>
      <c t="n" s="6" r="C10">
        <v>1501</v>
      </c>
      <c t="n" s="6" r="D10">
        <v>5063</v>
      </c>
      <c t="n" s="6" r="E10">
        <v>2539</v>
      </c>
    </row>
    <row spans="1:5" r="11">
      <c t="s" s="4" r="A11">
        <v>377</v>
      </c>
    </row>
    <row spans="1:5" r="12">
      <c t="s" s="3" r="A12">
        <v>373</v>
      </c>
    </row>
    <row spans="1:5" r="13">
      <c t="s" s="4" r="A13">
        <v>374</v>
      </c>
      <c t="n" s="6" r="B13">
        <v>3409</v>
      </c>
      <c t="n" s="6" r="C13">
        <v>2070</v>
      </c>
      <c t="n" s="6" r="D13">
        <v>6171</v>
      </c>
      <c t="n" s="6" r="E13">
        <v>4046</v>
      </c>
    </row>
    <row spans="1:5" r="14">
      <c t="s" s="4" r="A14">
        <v>378</v>
      </c>
    </row>
    <row spans="1:5" r="15">
      <c t="s" s="3" r="A15">
        <v>373</v>
      </c>
    </row>
    <row spans="1:5" r="16">
      <c t="s" s="4" r="A16">
        <v>374</v>
      </c>
      <c t="n" s="7" r="B16">
        <v>1819</v>
      </c>
      <c t="n" s="7" r="C16">
        <v>1708</v>
      </c>
      <c t="n" s="7" r="D16">
        <v>3473</v>
      </c>
      <c t="n" s="7" r="E16">
        <v>31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63440</v>
      </c>
      <c t="n" s="7" r="C4">
        <v>42928</v>
      </c>
      <c t="n" s="7" r="D4">
        <v>122047</v>
      </c>
      <c t="n" s="7" r="E4">
        <v>81073</v>
      </c>
    </row>
    <row spans="1:5" r="5">
      <c t="s" s="4" r="A5">
        <v>71</v>
      </c>
      <c t="n" s="6" r="B5">
        <v>11778</v>
      </c>
      <c t="n" s="6" r="C5">
        <v>8952</v>
      </c>
      <c t="n" s="6" r="D5">
        <v>23433</v>
      </c>
      <c t="n" s="6" r="E5">
        <v>16818</v>
      </c>
    </row>
    <row spans="1:5" r="6">
      <c t="s" s="4" r="A6">
        <v>72</v>
      </c>
      <c t="n" s="6" r="B6">
        <v>51662</v>
      </c>
      <c t="n" s="6" r="C6">
        <v>33976</v>
      </c>
      <c t="n" s="6" r="D6">
        <v>98614</v>
      </c>
      <c t="n" s="6" r="E6">
        <v>64255</v>
      </c>
    </row>
    <row spans="1:5" r="7">
      <c t="s" s="3" r="A7">
        <v>73</v>
      </c>
    </row>
    <row spans="1:5" r="8">
      <c t="s" s="4" r="A8">
        <v>74</v>
      </c>
      <c t="n" s="6" r="B8">
        <v>14741</v>
      </c>
      <c t="n" s="6" r="C8">
        <v>10616</v>
      </c>
      <c t="n" s="6" r="D8">
        <v>30710</v>
      </c>
      <c t="n" s="6" r="E8">
        <v>19370</v>
      </c>
    </row>
    <row spans="1:5" r="9">
      <c t="s" s="4" r="A9">
        <v>75</v>
      </c>
      <c t="n" s="6" r="B9">
        <v>40382</v>
      </c>
      <c t="n" s="6" r="C9">
        <v>29365</v>
      </c>
      <c t="n" s="6" r="D9">
        <v>79168</v>
      </c>
      <c t="n" s="6" r="E9">
        <v>58048</v>
      </c>
    </row>
    <row spans="1:5" r="10">
      <c t="s" s="4" r="A10">
        <v>76</v>
      </c>
      <c t="n" s="6" r="B10">
        <v>10833</v>
      </c>
      <c t="n" s="6" r="C10">
        <v>8960</v>
      </c>
      <c t="n" s="6" r="D10">
        <v>21069</v>
      </c>
      <c t="n" s="6" r="E10">
        <v>16944</v>
      </c>
    </row>
    <row spans="1:5" r="11">
      <c t="s" s="4" r="A11">
        <v>77</v>
      </c>
      <c t="n" s="6" r="B11">
        <v>65956</v>
      </c>
      <c t="n" s="6" r="C11">
        <v>48941</v>
      </c>
      <c t="n" s="6" r="D11">
        <v>130947</v>
      </c>
      <c t="n" s="6" r="E11">
        <v>94362</v>
      </c>
    </row>
    <row spans="1:5" r="12">
      <c t="s" s="4" r="A12">
        <v>78</v>
      </c>
      <c t="n" s="6" r="B12">
        <v>-14294</v>
      </c>
      <c t="n" s="6" r="C12">
        <v>-14965</v>
      </c>
      <c t="n" s="6" r="D12">
        <v>-32333</v>
      </c>
      <c t="n" s="6" r="E12">
        <v>-30107</v>
      </c>
    </row>
    <row spans="1:5" r="13">
      <c t="s" s="3" r="A13">
        <v>79</v>
      </c>
    </row>
    <row spans="1:5" r="14">
      <c t="s" s="4" r="A14">
        <v>80</v>
      </c>
      <c t="n" s="6" r="B14">
        <v>250</v>
      </c>
      <c t="n" s="6" r="C14">
        <v>149</v>
      </c>
      <c t="n" s="6" r="D14">
        <v>471</v>
      </c>
      <c t="n" s="6" r="E14">
        <v>290</v>
      </c>
    </row>
    <row spans="1:5" r="15">
      <c t="s" s="4" r="A15">
        <v>81</v>
      </c>
      <c t="n" s="6" r="B15">
        <v>-21</v>
      </c>
      <c t="n" s="6" r="C15">
        <v>-13</v>
      </c>
      <c t="n" s="6" r="D15">
        <v>-42</v>
      </c>
      <c t="n" s="6" r="E15">
        <v>-27</v>
      </c>
    </row>
    <row spans="1:5" r="16">
      <c t="s" s="4" r="A16">
        <v>82</v>
      </c>
      <c t="n" s="6" r="B16">
        <v>-126</v>
      </c>
      <c t="n" s="6" r="C16">
        <v>-31</v>
      </c>
      <c t="n" s="6" r="D16">
        <v>-237</v>
      </c>
      <c t="n" s="6" r="E16">
        <v>-33</v>
      </c>
    </row>
    <row spans="1:5" r="17">
      <c t="s" s="4" r="A17">
        <v>83</v>
      </c>
      <c t="n" s="6" r="B17">
        <v>-14191</v>
      </c>
      <c t="n" s="6" r="C17">
        <v>-14860</v>
      </c>
      <c t="n" s="6" r="D17">
        <v>-32141</v>
      </c>
      <c t="n" s="6" r="E17">
        <v>-29877</v>
      </c>
    </row>
    <row spans="1:5" r="18">
      <c t="s" s="4" r="A18">
        <v>84</v>
      </c>
      <c t="n" s="6" r="B18">
        <v>-61</v>
      </c>
      <c t="n" s="6" r="C18">
        <v>-41</v>
      </c>
      <c t="n" s="6" r="D18">
        <v>60</v>
      </c>
      <c t="n" s="6" r="E18">
        <v>61</v>
      </c>
    </row>
    <row spans="1:5" r="19">
      <c t="s" s="4" r="A19">
        <v>85</v>
      </c>
      <c t="n" s="7" r="B19">
        <v>-14130</v>
      </c>
      <c t="n" s="7" r="C19">
        <v>-14819</v>
      </c>
      <c t="n" s="7" r="D19">
        <v>-32201</v>
      </c>
      <c t="n" s="7" r="E19">
        <v>-29938</v>
      </c>
    </row>
    <row spans="1:5" r="20">
      <c t="s" s="4" r="A20">
        <v>86</v>
      </c>
      <c t="n" s="9" r="B20">
        <v>-0.28</v>
      </c>
      <c t="n" s="9" r="C20">
        <v>-0.31</v>
      </c>
      <c t="n" s="9" r="D20">
        <v>-0.63</v>
      </c>
      <c t="n" s="9" r="E20">
        <v>-0.63</v>
      </c>
    </row>
    <row spans="1:5" r="21">
      <c t="s" s="4" r="A21">
        <v>87</v>
      </c>
      <c t="n" s="6" r="B21">
        <v>51328</v>
      </c>
      <c t="n" s="6" r="C21">
        <v>48150</v>
      </c>
      <c t="n" s="6" r="D21">
        <v>50779</v>
      </c>
      <c t="n" s="6" r="E21">
        <v>475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79</v>
      </c>
      <c t="s" s="2" r="B1">
        <v>67</v>
      </c>
      <c t="s" s="2" r="D1">
        <v>1</v>
      </c>
    </row>
    <row spans="1:5" r="2">
      <c t="s" s="2" r="B2">
        <v>2</v>
      </c>
      <c t="s" s="2" r="C2">
        <v>68</v>
      </c>
      <c t="s" s="2" r="D2">
        <v>2</v>
      </c>
      <c t="s" s="2" r="E2">
        <v>68</v>
      </c>
    </row>
    <row spans="1:5" r="3">
      <c t="s" s="3" r="A3">
        <v>145</v>
      </c>
    </row>
    <row spans="1:5" r="4">
      <c t="s" s="4" r="A4">
        <v>84</v>
      </c>
      <c t="n" s="7" r="B4">
        <v>-61</v>
      </c>
      <c t="n" s="7" r="C4">
        <v>-41</v>
      </c>
      <c t="n" s="7" r="D4">
        <v>60</v>
      </c>
      <c t="n" s="7" r="E4">
        <v>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0</v>
      </c>
      <c t="s" s="2" r="B1">
        <v>67</v>
      </c>
      <c t="s" s="2" r="D1">
        <v>1</v>
      </c>
    </row>
    <row spans="1:5" r="2">
      <c t="s" s="2" r="B2">
        <v>2</v>
      </c>
      <c t="s" s="2" r="C2">
        <v>68</v>
      </c>
      <c t="s" s="2" r="D2">
        <v>2</v>
      </c>
      <c t="s" s="2" r="E2">
        <v>68</v>
      </c>
    </row>
    <row spans="1:5" r="3">
      <c t="s" s="3" r="A3">
        <v>381</v>
      </c>
    </row>
    <row spans="1:5" r="4">
      <c t="s" s="4" r="A4">
        <v>85</v>
      </c>
      <c t="n" s="7" r="B4">
        <v>-14130</v>
      </c>
      <c t="n" s="7" r="C4">
        <v>-14819</v>
      </c>
      <c t="n" s="7" r="D4">
        <v>-32201</v>
      </c>
      <c t="n" s="7" r="E4">
        <v>-29938</v>
      </c>
    </row>
    <row spans="1:5" r="5">
      <c t="s" s="3" r="A5">
        <v>382</v>
      </c>
    </row>
    <row spans="1:5" r="6">
      <c t="s" s="4" r="A6">
        <v>87</v>
      </c>
      <c t="n" s="6" r="B6">
        <v>51328</v>
      </c>
      <c t="n" s="6" r="C6">
        <v>48150</v>
      </c>
      <c t="n" s="6" r="D6">
        <v>50779</v>
      </c>
      <c t="n" s="6" r="E6">
        <v>47523</v>
      </c>
    </row>
    <row spans="1:5" r="7">
      <c t="s" s="4" r="A7">
        <v>383</v>
      </c>
      <c t="n" s="9" r="B7">
        <v>-0.28</v>
      </c>
      <c t="n" s="9" r="C7">
        <v>-0.31</v>
      </c>
      <c t="n" s="9" r="D7">
        <v>-0.63</v>
      </c>
      <c t="n" s="9" r="E7">
        <v>-0.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84</v>
      </c>
      <c t="s" s="2" r="B1">
        <v>67</v>
      </c>
      <c t="s" s="2" r="C1">
        <v>1</v>
      </c>
    </row>
    <row spans="1:3" r="2">
      <c t="s" s="2" r="B2">
        <v>2</v>
      </c>
      <c t="s" s="2" r="C2">
        <v>68</v>
      </c>
    </row>
    <row spans="1:3" r="3">
      <c t="s" s="3" r="A3">
        <v>385</v>
      </c>
    </row>
    <row spans="1:3" r="4">
      <c t="s" s="4" r="A4">
        <v>386</v>
      </c>
      <c t="n" s="6" r="B4">
        <v>7776</v>
      </c>
      <c t="n" s="6" r="C4">
        <v>9638</v>
      </c>
    </row>
    <row spans="1:3" r="5">
      <c t="s" s="4" r="A5">
        <v>331</v>
      </c>
    </row>
    <row spans="1:3" r="6">
      <c t="s" s="3" r="A6">
        <v>385</v>
      </c>
    </row>
    <row spans="1:3" r="7">
      <c t="s" s="4" r="A7">
        <v>386</v>
      </c>
      <c t="n" s="6" r="B7">
        <v>36</v>
      </c>
      <c t="n" s="6" r="C7">
        <v>28</v>
      </c>
    </row>
    <row spans="1:3" r="8">
      <c t="s" s="4" r="A8">
        <v>387</v>
      </c>
    </row>
    <row spans="1:3" r="9">
      <c t="s" s="3" r="A9">
        <v>385</v>
      </c>
    </row>
    <row spans="1:3" r="10">
      <c t="s" s="4" r="A10">
        <v>386</v>
      </c>
      <c t="n" s="6" r="B10">
        <v>2159</v>
      </c>
      <c t="n" s="6" r="C10">
        <v>1366</v>
      </c>
    </row>
    <row spans="1:3" r="11">
      <c t="s" s="4" r="A11">
        <v>388</v>
      </c>
    </row>
    <row spans="1:3" r="12">
      <c t="s" s="3" r="A12">
        <v>385</v>
      </c>
    </row>
    <row spans="1:3" r="13">
      <c t="s" s="4" r="A13">
        <v>386</v>
      </c>
      <c t="n" s="6" r="B13">
        <v>90</v>
      </c>
      <c t="n" s="6" r="C13">
        <v>129</v>
      </c>
    </row>
    <row spans="1:3" r="14">
      <c t="s" s="4" r="A14">
        <v>389</v>
      </c>
    </row>
    <row spans="1:3" r="15">
      <c t="s" s="3" r="A15">
        <v>385</v>
      </c>
    </row>
    <row spans="1:3" r="16">
      <c t="s" s="4" r="A16">
        <v>386</v>
      </c>
      <c t="n" s="6" r="B16">
        <v>5491</v>
      </c>
      <c t="n" s="6" r="C16">
        <v>81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67</v>
      </c>
      <c t="s" s="2" r="D1">
        <v>1</v>
      </c>
    </row>
    <row spans="1:5" r="2">
      <c t="s" s="2" r="B2">
        <v>2</v>
      </c>
      <c t="s" s="2" r="C2">
        <v>68</v>
      </c>
      <c t="s" s="2" r="D2">
        <v>2</v>
      </c>
      <c t="s" s="2" r="E2">
        <v>68</v>
      </c>
    </row>
    <row spans="1:5" r="3">
      <c t="s" s="3" r="A3">
        <v>391</v>
      </c>
    </row>
    <row spans="1:5" r="4">
      <c t="s" s="4" r="A4">
        <v>392</v>
      </c>
      <c t="n" s="7" r="B4">
        <v>63440</v>
      </c>
      <c t="n" s="7" r="C4">
        <v>42928</v>
      </c>
      <c t="n" s="7" r="D4">
        <v>122047</v>
      </c>
      <c t="n" s="7" r="E4">
        <v>81073</v>
      </c>
    </row>
    <row spans="1:5" r="5">
      <c t="s" s="4" r="A5">
        <v>98</v>
      </c>
    </row>
    <row spans="1:5" r="6">
      <c t="s" s="3" r="A6">
        <v>391</v>
      </c>
    </row>
    <row spans="1:5" r="7">
      <c t="s" s="4" r="A7">
        <v>392</v>
      </c>
      <c t="n" s="6" r="B7">
        <v>3627</v>
      </c>
      <c t="n" s="6" r="C7">
        <v>2600</v>
      </c>
      <c t="n" s="6" r="D7">
        <v>6955</v>
      </c>
      <c t="n" s="6" r="E7">
        <v>5000</v>
      </c>
    </row>
    <row spans="1:5" r="8">
      <c t="s" s="4" r="A8">
        <v>393</v>
      </c>
    </row>
    <row spans="1:5" r="9">
      <c t="s" s="3" r="A9">
        <v>391</v>
      </c>
    </row>
    <row spans="1:5" r="10">
      <c t="s" s="4" r="A10">
        <v>392</v>
      </c>
      <c t="n" s="6" r="B10">
        <v>42912</v>
      </c>
      <c t="n" s="6" r="C10">
        <v>28794</v>
      </c>
      <c t="n" s="6" r="D10">
        <v>82722</v>
      </c>
      <c t="n" s="6" r="E10">
        <v>54188</v>
      </c>
    </row>
    <row spans="1:5" r="11">
      <c t="s" s="4" r="A11">
        <v>394</v>
      </c>
    </row>
    <row spans="1:5" r="12">
      <c t="s" s="3" r="A12">
        <v>391</v>
      </c>
    </row>
    <row spans="1:5" r="13">
      <c t="s" s="4" r="A13">
        <v>392</v>
      </c>
      <c t="n" s="6" r="B13">
        <v>12078</v>
      </c>
      <c t="n" s="6" r="C13">
        <v>8274</v>
      </c>
      <c t="n" s="6" r="D13">
        <v>23007</v>
      </c>
      <c t="n" s="6" r="E13">
        <v>15681</v>
      </c>
    </row>
    <row spans="1:5" r="14">
      <c t="s" s="4" r="A14">
        <v>395</v>
      </c>
    </row>
    <row spans="1:5" r="15">
      <c t="s" s="3" r="A15">
        <v>391</v>
      </c>
    </row>
    <row spans="1:5" r="16">
      <c t="s" s="4" r="A16">
        <v>392</v>
      </c>
      <c t="n" s="7" r="B16">
        <v>4823</v>
      </c>
      <c t="n" s="7" r="C16">
        <v>3260</v>
      </c>
      <c t="n" s="7" r="D16">
        <v>9363</v>
      </c>
      <c t="n" s="7" r="E16">
        <v>62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v>
      </c>
      <c t="s" s="2" r="B1">
        <v>67</v>
      </c>
      <c t="s" s="2" r="D1">
        <v>1</v>
      </c>
    </row>
    <row spans="1:5" r="2">
      <c t="s" s="2" r="B2">
        <v>2</v>
      </c>
      <c t="s" s="2" r="C2">
        <v>68</v>
      </c>
      <c t="s" s="2" r="D2">
        <v>2</v>
      </c>
      <c t="s" s="2" r="E2">
        <v>68</v>
      </c>
    </row>
    <row spans="1:5" r="3">
      <c t="s" s="3" r="A3">
        <v>89</v>
      </c>
    </row>
    <row spans="1:5" r="4">
      <c t="s" s="4" r="A4">
        <v>85</v>
      </c>
      <c t="n" s="7" r="B4">
        <v>-14130</v>
      </c>
      <c t="n" s="7" r="C4">
        <v>-14819</v>
      </c>
      <c t="n" s="7" r="D4">
        <v>-32201</v>
      </c>
      <c t="n" s="7" r="E4">
        <v>-29938</v>
      </c>
    </row>
    <row spans="1:5" r="5">
      <c t="s" s="3" r="A5">
        <v>90</v>
      </c>
    </row>
    <row spans="1:5" r="6">
      <c t="s" s="4" r="A6">
        <v>91</v>
      </c>
      <c t="n" s="6" r="B6">
        <v>-11</v>
      </c>
      <c t="n" s="6" r="C6">
        <v>52</v>
      </c>
      <c t="n" s="6" r="D6">
        <v>-1</v>
      </c>
      <c t="n" s="6" r="E6">
        <v>27</v>
      </c>
    </row>
    <row spans="1:5" r="7">
      <c t="s" s="4" r="A7">
        <v>92</v>
      </c>
      <c t="n" s="7" r="B7">
        <v>-14141</v>
      </c>
      <c t="n" s="7" r="C7">
        <v>-14767</v>
      </c>
      <c t="n" s="7" r="D7">
        <v>-32202</v>
      </c>
      <c t="n" s="7" r="E7">
        <v>-299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8</v>
      </c>
    </row>
    <row spans="1:3" r="3">
      <c t="s" s="3" r="A3">
        <v>94</v>
      </c>
    </row>
    <row spans="1:3" r="4">
      <c t="s" s="4" r="A4">
        <v>85</v>
      </c>
      <c t="n" s="7" r="B4">
        <v>-32201</v>
      </c>
      <c t="n" s="7" r="C4">
        <v>-29938</v>
      </c>
    </row>
    <row spans="1:3" r="5">
      <c t="s" s="3" r="A5">
        <v>95</v>
      </c>
    </row>
    <row spans="1:3" r="6">
      <c t="s" s="4" r="A6">
        <v>96</v>
      </c>
      <c t="n" s="6" r="B6">
        <v>8533</v>
      </c>
      <c t="n" s="6" r="C6">
        <v>7017</v>
      </c>
    </row>
    <row spans="1:3" r="7">
      <c t="s" s="4" r="A7">
        <v>97</v>
      </c>
      <c t="n" s="6" r="B7">
        <v>15601</v>
      </c>
      <c t="n" s="6" r="C7">
        <v>10247</v>
      </c>
    </row>
    <row spans="1:3" r="8">
      <c t="s" s="4" r="A8">
        <v>98</v>
      </c>
      <c t="n" s="6" r="B8">
        <v>508</v>
      </c>
      <c t="n" s="6" r="C8">
        <v>700</v>
      </c>
    </row>
    <row spans="1:3" r="9">
      <c t="s" s="3" r="A9">
        <v>99</v>
      </c>
    </row>
    <row spans="1:3" r="10">
      <c t="s" s="4" r="A10">
        <v>100</v>
      </c>
      <c t="n" s="6" r="B10">
        <v>5492</v>
      </c>
      <c t="n" s="6" r="C10">
        <v>-7166</v>
      </c>
    </row>
    <row spans="1:3" r="11">
      <c t="s" s="4" r="A11">
        <v>101</v>
      </c>
      <c t="n" s="6" r="B11">
        <v>-2758</v>
      </c>
      <c t="n" s="6" r="C11">
        <v>-3809</v>
      </c>
    </row>
    <row spans="1:3" r="12">
      <c t="s" s="4" r="A12">
        <v>39</v>
      </c>
      <c t="n" s="6" r="B12">
        <v>757</v>
      </c>
      <c t="n" s="6" r="C12">
        <v>133</v>
      </c>
    </row>
    <row spans="1:3" r="13">
      <c t="s" s="4" r="A13">
        <v>102</v>
      </c>
      <c t="n" s="6" r="B13">
        <v>-743</v>
      </c>
      <c t="n" s="6" r="C13">
        <v>2454</v>
      </c>
    </row>
    <row spans="1:3" r="14">
      <c t="s" s="4" r="A14">
        <v>42</v>
      </c>
      <c t="n" s="6" r="B14">
        <v>5654</v>
      </c>
      <c t="n" s="6" r="C14">
        <v>16076</v>
      </c>
    </row>
    <row spans="1:3" r="15">
      <c t="s" s="4" r="A15">
        <v>103</v>
      </c>
      <c t="n" s="6" r="B15">
        <v>2994</v>
      </c>
      <c t="n" s="6" r="C15">
        <v>157</v>
      </c>
    </row>
    <row spans="1:3" r="16">
      <c t="s" s="4" r="A16">
        <v>104</v>
      </c>
      <c t="n" s="6" r="B16">
        <v>3837</v>
      </c>
      <c t="n" s="6" r="C16">
        <v>-4129</v>
      </c>
    </row>
    <row spans="1:3" r="17">
      <c t="s" s="3" r="A17">
        <v>105</v>
      </c>
    </row>
    <row spans="1:3" r="18">
      <c t="s" s="4" r="A18">
        <v>106</v>
      </c>
      <c t="n" s="6" r="B18">
        <v>-8490</v>
      </c>
      <c t="n" s="6" r="C18">
        <v>-6608</v>
      </c>
    </row>
    <row spans="1:3" r="19">
      <c t="s" s="4" r="A19">
        <v>107</v>
      </c>
      <c t="n" s="6" r="B19">
        <v>0</v>
      </c>
      <c t="n" s="6" r="C19">
        <v>-3400</v>
      </c>
    </row>
    <row spans="1:3" r="20">
      <c t="s" s="4" r="A20">
        <v>108</v>
      </c>
      <c t="n" s="6" r="B20">
        <v>-65404</v>
      </c>
      <c t="n" s="6" r="C20">
        <v>-53422</v>
      </c>
    </row>
    <row spans="1:3" r="21">
      <c t="s" s="4" r="A21">
        <v>109</v>
      </c>
      <c t="n" s="6" r="B21">
        <v>87415</v>
      </c>
      <c t="n" s="6" r="C21">
        <v>28350</v>
      </c>
    </row>
    <row spans="1:3" r="22">
      <c t="s" s="4" r="A22">
        <v>110</v>
      </c>
      <c t="n" s="6" r="B22">
        <v>-1733</v>
      </c>
      <c t="n" s="6" r="C22">
        <v>-4096</v>
      </c>
    </row>
    <row spans="1:3" r="23">
      <c t="s" s="4" r="A23">
        <v>111</v>
      </c>
      <c t="n" s="6" r="B23">
        <v>11788</v>
      </c>
      <c t="n" s="6" r="C23">
        <v>-39176</v>
      </c>
    </row>
    <row spans="1:3" r="24">
      <c t="s" s="3" r="A24">
        <v>112</v>
      </c>
    </row>
    <row spans="1:3" r="25">
      <c t="s" s="4" r="A25">
        <v>113</v>
      </c>
      <c t="n" s="6" r="B25">
        <v>2504</v>
      </c>
      <c t="n" s="6" r="C25">
        <v>0</v>
      </c>
    </row>
    <row spans="1:3" r="26">
      <c t="s" s="4" r="A26">
        <v>114</v>
      </c>
      <c t="n" s="6" r="B26">
        <v>9902</v>
      </c>
      <c t="n" s="6" r="C26">
        <v>6844</v>
      </c>
    </row>
    <row spans="1:3" r="27">
      <c t="s" s="4" r="A27">
        <v>115</v>
      </c>
      <c t="n" s="6" r="B27">
        <v>12406</v>
      </c>
      <c t="n" s="6" r="C27">
        <v>6844</v>
      </c>
    </row>
    <row spans="1:3" r="28">
      <c t="s" s="4" r="A28">
        <v>116</v>
      </c>
      <c t="n" s="6" r="B28">
        <v>28031</v>
      </c>
      <c t="n" s="6" r="C28">
        <v>-36461</v>
      </c>
    </row>
    <row spans="1:3" r="29">
      <c t="s" s="4" r="A29">
        <v>117</v>
      </c>
      <c t="n" s="6" r="B29">
        <v>65914</v>
      </c>
      <c t="n" s="6" r="C29">
        <v>105257</v>
      </c>
    </row>
    <row spans="1:3" r="30">
      <c t="s" s="4" r="A30">
        <v>118</v>
      </c>
      <c t="n" s="6" r="B30">
        <v>93945</v>
      </c>
      <c t="n" s="6" r="C30">
        <v>68796</v>
      </c>
    </row>
    <row spans="1:3" r="31">
      <c t="s" s="3" r="A31">
        <v>119</v>
      </c>
    </row>
    <row spans="1:3" r="32">
      <c t="s" s="4" r="A32">
        <v>120</v>
      </c>
      <c t="n" s="6" r="B32">
        <v>102</v>
      </c>
      <c t="n" s="6" r="C32">
        <v>76</v>
      </c>
    </row>
    <row spans="1:3" r="33">
      <c t="s" s="3" r="A33">
        <v>121</v>
      </c>
    </row>
    <row spans="1:3" r="34">
      <c t="s" s="4" r="A34">
        <v>122</v>
      </c>
      <c t="n" s="7" r="B34">
        <v>5808</v>
      </c>
      <c t="n" s="7" r="C34">
        <v>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Business Combination</vt:lpstr>
      <vt:lpstr>Fair Value Measurements</vt:lpstr>
      <vt:lpstr>Property and Equipment</vt:lpstr>
      <vt:lpstr>Goodwill and Purchased Intangib</vt:lpstr>
      <vt:lpstr>Commitments and Contingencies</vt:lpstr>
      <vt:lpstr>Common Stock and Stockholders' </vt:lpstr>
      <vt:lpstr>Income Taxes</vt:lpstr>
      <vt:lpstr>Net Loss Per Share</vt:lpstr>
      <vt:lpstr>Revenue by Geographic Location</vt:lpstr>
      <vt:lpstr>Description of Business and S17</vt:lpstr>
      <vt:lpstr>Fair Value Measurements (Tables</vt:lpstr>
      <vt:lpstr>Property and Equipment (Tables)</vt:lpstr>
      <vt:lpstr>Goodwill and Purchased Intang20</vt:lpstr>
      <vt:lpstr>Commitments and Contingencies (</vt:lpstr>
      <vt:lpstr>Common Stock and Stockholders22</vt:lpstr>
      <vt:lpstr>Net Loss Per Share (Tables)</vt:lpstr>
      <vt:lpstr>Revenue by Geographic Location </vt:lpstr>
      <vt:lpstr>Description of Business and S25</vt:lpstr>
      <vt:lpstr>Business Combination - Addition</vt:lpstr>
      <vt:lpstr>Fair Value Measurements - Infor</vt:lpstr>
      <vt:lpstr>Fair Value Measurements - Addit</vt:lpstr>
      <vt:lpstr>Fair Value Measurements - Class</vt:lpstr>
      <vt:lpstr>Property and Equipment - Schedu</vt:lpstr>
      <vt:lpstr>Property and Equipment - Additi</vt:lpstr>
      <vt:lpstr>Goodwill and Purchased Intang32</vt:lpstr>
      <vt:lpstr>Goodwill and Purchased Intang33</vt:lpstr>
      <vt:lpstr>Goodwill and Purchased Intang34</vt:lpstr>
      <vt:lpstr>Commitments and Contingencies -</vt:lpstr>
      <vt:lpstr>Commitments and Contingencies36</vt:lpstr>
      <vt:lpstr>Common Stock and Stockholders37</vt:lpstr>
      <vt:lpstr>Common Stock and Stockholders38</vt:lpstr>
      <vt:lpstr>Common Stock and Stockholders39</vt:lpstr>
      <vt:lpstr>Income Taxes - Additional Infor</vt:lpstr>
      <vt:lpstr>Net Loss Per Share - Computatio</vt:lpstr>
      <vt:lpstr>Net Loss Per Share - Antidiluti</vt:lpstr>
      <vt:lpstr>Revenue by Geographic Locatio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9:01:09Z</dcterms:created>
  <dcterms:modified xmlns:dcterms="http://purl.org/dc/terms/" xmlns:xsi="http://www.w3.org/2001/XMLSchema-instance" xsi:type="dcterms:W3CDTF">2016-11-07T19:01:09Z</dcterms:modified>
  <dc:title xmlns:dc="http://purl.org/dc/elements/1.1/">Untitled</dc:title>
  <dc:description xmlns:dc="http://purl.org/dc/elements/1.1/"/>
  <dc:subject xmlns:dc="http://purl.org/dc/elements/1.1/"/>
  <cp:keywords/>
  <cp:category/>
</cp:coreProperties>
</file>